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Details of Certain Balance Shee" sheetId="8" state="visible" r:id="rId8"/>
    <sheet xmlns:r="http://schemas.openxmlformats.org/officeDocument/2006/relationships" name="Fair Value Measurement" sheetId="9" state="visible" r:id="rId9"/>
    <sheet xmlns:r="http://schemas.openxmlformats.org/officeDocument/2006/relationships" name="Long-term Debt" sheetId="10" state="visible" r:id="rId10"/>
    <sheet xmlns:r="http://schemas.openxmlformats.org/officeDocument/2006/relationships" name="Interest Rate Derivatives" sheetId="11" state="visible" r:id="rId11"/>
    <sheet xmlns:r="http://schemas.openxmlformats.org/officeDocument/2006/relationships" name="Stock Incentive Plans" sheetId="12" state="visible" r:id="rId12"/>
    <sheet xmlns:r="http://schemas.openxmlformats.org/officeDocument/2006/relationships" name="Revenue From Contracts With Cu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Description of Business and B_2" sheetId="19" state="visible" r:id="rId19"/>
    <sheet xmlns:r="http://schemas.openxmlformats.org/officeDocument/2006/relationships" name="Details of Certain Balance Sh_2" sheetId="20" state="visible" r:id="rId20"/>
    <sheet xmlns:r="http://schemas.openxmlformats.org/officeDocument/2006/relationships" name="Long-term Debt (Tables)" sheetId="21" state="visible" r:id="rId21"/>
    <sheet xmlns:r="http://schemas.openxmlformats.org/officeDocument/2006/relationships" name="Revenue From Contracts With C_2" sheetId="22" state="visible" r:id="rId22"/>
    <sheet xmlns:r="http://schemas.openxmlformats.org/officeDocument/2006/relationships" name="Leases (Tables)" sheetId="23" state="visible" r:id="rId23"/>
    <sheet xmlns:r="http://schemas.openxmlformats.org/officeDocument/2006/relationships" name="Segment Reporting (Tables)"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Description of Business and B_3" sheetId="27" state="visible" r:id="rId27"/>
    <sheet xmlns:r="http://schemas.openxmlformats.org/officeDocument/2006/relationships" name="Description of Business and B_4" sheetId="28" state="visible" r:id="rId28"/>
    <sheet xmlns:r="http://schemas.openxmlformats.org/officeDocument/2006/relationships" name="Description of Business and B_5" sheetId="29" state="visible" r:id="rId29"/>
    <sheet xmlns:r="http://schemas.openxmlformats.org/officeDocument/2006/relationships" name="Description of Business and B_6" sheetId="30" state="visible" r:id="rId30"/>
    <sheet xmlns:r="http://schemas.openxmlformats.org/officeDocument/2006/relationships" name="Description of Business and B_7" sheetId="31" state="visible" r:id="rId31"/>
    <sheet xmlns:r="http://schemas.openxmlformats.org/officeDocument/2006/relationships" name="Details of Certain Balance Sh_3" sheetId="32" state="visible" r:id="rId32"/>
    <sheet xmlns:r="http://schemas.openxmlformats.org/officeDocument/2006/relationships" name="Details of Certain Balance Sh_4" sheetId="33" state="visible" r:id="rId33"/>
    <sheet xmlns:r="http://schemas.openxmlformats.org/officeDocument/2006/relationships" name="Details of Certain Balance Sh_5" sheetId="34" state="visible" r:id="rId34"/>
    <sheet xmlns:r="http://schemas.openxmlformats.org/officeDocument/2006/relationships" name="Details of Certain Balance Sh_6" sheetId="35" state="visible" r:id="rId35"/>
    <sheet xmlns:r="http://schemas.openxmlformats.org/officeDocument/2006/relationships" name="Details of Certain Balance Sh_7" sheetId="36" state="visible" r:id="rId36"/>
    <sheet xmlns:r="http://schemas.openxmlformats.org/officeDocument/2006/relationships" name="Fair Value Measurement (Details" sheetId="37" state="visible" r:id="rId37"/>
    <sheet xmlns:r="http://schemas.openxmlformats.org/officeDocument/2006/relationships" name="Long-term Debt - Summary of Lon" sheetId="38" state="visible" r:id="rId38"/>
    <sheet xmlns:r="http://schemas.openxmlformats.org/officeDocument/2006/relationships" name="Long-term Debt - Interest Expen" sheetId="39" state="visible" r:id="rId39"/>
    <sheet xmlns:r="http://schemas.openxmlformats.org/officeDocument/2006/relationships" name="Long-term Debt - Narrative (Det" sheetId="40" state="visible" r:id="rId40"/>
    <sheet xmlns:r="http://schemas.openxmlformats.org/officeDocument/2006/relationships" name="Interest Rate Derivatives (Deta" sheetId="41" state="visible" r:id="rId41"/>
    <sheet xmlns:r="http://schemas.openxmlformats.org/officeDocument/2006/relationships" name="Stock Incentive Plans (Details)"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Leases - Lease Costs (Details)" sheetId="45" state="visible" r:id="rId45"/>
    <sheet xmlns:r="http://schemas.openxmlformats.org/officeDocument/2006/relationships" name="Leases - Lease Term and Discoun" sheetId="46" state="visible" r:id="rId46"/>
    <sheet xmlns:r="http://schemas.openxmlformats.org/officeDocument/2006/relationships" name="Leases - Other Information (Det" sheetId="47" state="visible" r:id="rId47"/>
    <sheet xmlns:r="http://schemas.openxmlformats.org/officeDocument/2006/relationships" name="Leases - Maturity of Lease Liab" sheetId="48" state="visible" r:id="rId48"/>
    <sheet xmlns:r="http://schemas.openxmlformats.org/officeDocument/2006/relationships" name="Segment Reporting - Narrative (" sheetId="49" state="visible" r:id="rId49"/>
    <sheet xmlns:r="http://schemas.openxmlformats.org/officeDocument/2006/relationships" name="Segment Reporting - Financial D" sheetId="50" state="visible" r:id="rId50"/>
    <sheet xmlns:r="http://schemas.openxmlformats.org/officeDocument/2006/relationships" name="Earnings Per Share (Details)" sheetId="51" state="visible" r:id="rId51"/>
    <sheet xmlns:r="http://schemas.openxmlformats.org/officeDocument/2006/relationships" name="Accumulated Other Comprehensi_3"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Oct. 01,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57</t>
        </is>
      </c>
      <c r="C8" s="4" t="inlineStr">
        <is>
          <t xml:space="preserve"> </t>
        </is>
      </c>
    </row>
    <row r="9">
      <c r="A9" s="4" t="inlineStr">
        <is>
          <t>Entity Registrant Name</t>
        </is>
      </c>
      <c r="B9" s="4" t="inlineStr">
        <is>
          <t>National Visi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841717</t>
        </is>
      </c>
      <c r="C11" s="4" t="inlineStr">
        <is>
          <t xml:space="preserve"> </t>
        </is>
      </c>
    </row>
    <row r="12">
      <c r="A12" s="4" t="inlineStr">
        <is>
          <t>Entity Address, Address Line One</t>
        </is>
      </c>
      <c r="B12" s="4" t="inlineStr">
        <is>
          <t>2435 Commerce Ave</t>
        </is>
      </c>
      <c r="C12" s="4" t="inlineStr">
        <is>
          <t xml:space="preserve"> </t>
        </is>
      </c>
    </row>
    <row r="13">
      <c r="A13" s="4" t="inlineStr">
        <is>
          <t>Entity Address, Address Line Two</t>
        </is>
      </c>
      <c r="B13" s="4" t="inlineStr">
        <is>
          <t>Building 2200</t>
        </is>
      </c>
      <c r="C13" s="4" t="inlineStr">
        <is>
          <t xml:space="preserve"> </t>
        </is>
      </c>
    </row>
    <row r="14">
      <c r="A14" s="4" t="inlineStr">
        <is>
          <t>Entity Address, City or Town</t>
        </is>
      </c>
      <c r="B14" s="4" t="inlineStr">
        <is>
          <t>Duluth</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96</t>
        </is>
      </c>
      <c r="C16" s="4" t="inlineStr">
        <is>
          <t xml:space="preserve"> </t>
        </is>
      </c>
    </row>
    <row r="17">
      <c r="A17" s="4" t="inlineStr">
        <is>
          <t>City Area Code</t>
        </is>
      </c>
      <c r="B17" s="4" t="inlineStr">
        <is>
          <t>770</t>
        </is>
      </c>
      <c r="C17" s="4" t="inlineStr">
        <is>
          <t xml:space="preserve"> </t>
        </is>
      </c>
    </row>
    <row r="18">
      <c r="A18" s="4" t="inlineStr">
        <is>
          <t>Local Phone Number</t>
        </is>
      </c>
      <c r="B18" s="4" t="inlineStr">
        <is>
          <t>822‑36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EY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8912459</v>
      </c>
    </row>
    <row r="29">
      <c r="A29" s="4" t="inlineStr">
        <is>
          <t>Entity Central Index Key</t>
        </is>
      </c>
      <c r="B29" s="4" t="inlineStr">
        <is>
          <t>000171015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01, 2022</t>
        </is>
      </c>
    </row>
    <row r="3">
      <c r="A3" s="3" t="inlineStr">
        <is>
          <t>Debt Disclosure [Abstract]</t>
        </is>
      </c>
      <c r="B3" s="4" t="inlineStr">
        <is>
          <t xml:space="preserve"> </t>
        </is>
      </c>
    </row>
    <row r="4">
      <c r="A4" s="4" t="inlineStr">
        <is>
          <t>Long-term Debt</t>
        </is>
      </c>
      <c r="B4" s="4" t="inlineStr">
        <is>
          <t>Long-term Debt Long-term debt consists of the following: In thousands As of As of 2025 Notes, due May 15, 2025 $ 402,497 $ 402,500 Term loan, due July 18, 2024 150,000 150,000 Revolving credit facility, due July 18, 2024 — — Long-term debt before debt discount 552,497 552,500 Unamortized discount and issuance costs - 2025 Notes (6,314) (7,986) Unamortized discount and issuance costs - term loan (663) (948) Long-term debt less debt discount 545,520 543,566 Less current maturities — — Long-term debt - non-current portion 545,520 543,566 Finance lease obligations 22,635 26,514 Less current maturities (3,975) (3,999) Long-term debt and finance lease obligations, less current portion and debt discount $ 564,180 $ 566,081 Credit Agreement We were in compliance with all covenants related to our long-term debt as of October 1, 2022. 2025 Notes We recognized the following in interest expense (income), net related to the 2025 Notes: Three Months Ended Nine Months Ended In thousands October 1, 2022 October 2, 2021 October 1, 2022 October 2, 2021 Contractual interest expense $ 2,516 $ 2,516 $ 7,547 $ 7,547 Amortization of issuance costs $ 599 $ 581 $ 1,679 $ 1,627 As of October 1, 2022, the remaining period for the unamortized debt issuance costs balance was approximately three years. An immaterial amount of the principal balance of the 2025 Notes was converted during the nine months ended October 1, 2022. As of October 1, 2022, the stock price conditions under which the 2025 Notes can be converted at the holders’ option were not m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9 Months Ended</t>
        </is>
      </c>
    </row>
    <row r="2">
      <c r="B2" s="2" t="inlineStr">
        <is>
          <t>Oct. 01, 2022</t>
        </is>
      </c>
    </row>
    <row r="3">
      <c r="A3" s="3" t="inlineStr">
        <is>
          <t>Derivative Instruments and Hedging Activities Disclosure [Abstract]</t>
        </is>
      </c>
      <c r="B3" s="4" t="inlineStr">
        <is>
          <t xml:space="preserve"> </t>
        </is>
      </c>
    </row>
    <row r="4">
      <c r="A4" s="4" t="inlineStr">
        <is>
          <t>Interest Rate Derivatives</t>
        </is>
      </c>
      <c r="B4" s="4" t="inlineStr">
        <is>
          <t>Interest Rate Derivatives We are party to an interest rate collar to offset the variability of cash flows in LIBOR-indexed debt interest payments. To manage credit risk associated with our interest rate hedging program, we select as counterparties major financial institutions with investment grade credit ratings. The aggregate notional amount of the interest rate collar, which is not designated as a cash flow hedge, was $350.0 million as of October 1, 2022. The fair value of our interest rate collar instrument was an asset of $14.2 million ($8.2 million in Prepaid expenses and other current assets and $6.0 million in Other assets) as of October 1, 2022, and a liability of $3.3 million ($2.8 million in Other payables and accrued expenses and $0.5 million in Other non-current liabilities) as of January 1, 2022. See Note 3. “Fair Value Measurement” for further details. We recognized (gains) losses on the change in fair value of the interest rate collar of $(6.7) million and $(16.5) million during the three and nine months ended October 1, 2022, respectively, and $0.2 million and $(1.3) million during the three and nine months ended October 2, 2021, respectively, in interest expense (income), net. We recognized $1.5 million in interest expense (income), net during the nine months ended October 2, 2021 related to our interest rate swaps that were considered to be highly effective hedges and that matured during the nine months ended October 2, 2021. Cash flows related to derivatives qualifying as hedges are included in the same section of the Condensed Consolidated Statements of Cash Flows as the underlying assets and liabilities being hedged. Cash flows during the nine months ended October 1, 2022 and October 2, 2021 related to derivatives not qualifying as hedges were included in the operating section of the Condensed Consolidated Statements of Cash Flows and were immaterial. As of October 1, 2022 we expect to reclassify approximately $0.8 million of unrealized losses on derivative instruments, net of tax, from Accumulated other comprehensive loss (“AOCL”) into earnings in the next 12 months as the derivative instruments mature. See Note 12. “Accumulated Other Comprehensive Loss” for more information about AOC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9 Months Ended</t>
        </is>
      </c>
    </row>
    <row r="2">
      <c r="B2" s="2" t="inlineStr">
        <is>
          <t>Oct. 01, 2022</t>
        </is>
      </c>
    </row>
    <row r="3">
      <c r="A3" s="3" t="inlineStr">
        <is>
          <t>Share-Based Payment Arrangement [Abstract]</t>
        </is>
      </c>
      <c r="B3" s="4" t="inlineStr">
        <is>
          <t xml:space="preserve"> </t>
        </is>
      </c>
    </row>
    <row r="4">
      <c r="A4" s="4" t="inlineStr">
        <is>
          <t>Stock Incentive Plans</t>
        </is>
      </c>
      <c r="B4" s="4" t="inlineStr">
        <is>
          <t>Stock Incentive PlansDuring the nine months ended October 1, 2022, the Company granted 163,062 performance-based restricted stock units (“PSUs”) and 317,203 time-based restricted stock units (“RSUs”) to eligible employees and non-employee directors under the National Vision Holdings, Inc. 2017 Omnibus Incentive Plan (the “2017 Omnibus Incentive Plan”). The PSUs granted in fiscal 2022 are settled after the end of the performance period (i.e., cliff vesting), which begins on the first day of our 2022 fiscal year and ends on the last day of our 2024 fiscal year, and are based on the Company’s achievement of certain performance targets. The RSUs granted in fiscal 2022 vest primarily in three equal install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Oct. 0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majority of our revenues are recognized either at the point of sale or upon delivery and customer acceptance, paid for at the time of sale in cash, credit card, or on account with managed care payors having terms generally between 14 and 120 days, with most paying within 90 days. For sales of in-store non-prescription eyewear and related accessories, and paid eye exams, we recognize revenue at the point of sale. Our point in time revenues include 1) retail sales of prescription and non-prescription eyewear, contact lenses and related accessories to retail customers (including those covered by managed care), 2) eye exams and 3) wholesale sales of inventory in which our customer is another retail entity. Revenues recognized over time primarily include product protection plans (i.e. warranties), eye care club memberships and management fees earned from our Legacy partner. The following disaggregation of revenues depicts our revenue based on the timing of revenue recognition: Three Months Ended Nine Months Ended In thousands October 1, 2022 October 2, 2021 October 1, 2022 October 2, 2021 Revenues recognized at a point in time $ 459,196 $ 473,449 $ 1,412,526 $ 1,471,856 Revenues recognized over time 40,011 44,556 123,947 129,818 Total net revenue $ 499,207 $ 518,005 $ 1,536,473 $ 1,601,674 Refer to Note 10. “Segment Reporting” for the Company’s disaggregation of net revenue by reportable segment. As the reportable segments are aligned by similar economic factors, trends and customers, the reportable segment disaggregation view best depicts how the nature, amount and uncertainty of revenue and cash flows are affected by economic factors. We record reductions in revenue for estimated price concessions granted to managed care providers. The Company considers its revenue from managed care customers to include variable consideration and estimates such amounts associated with managed care customer revenues using the history of concessions provided and cash receipts from managed care providers; we reduced our net revenue for variable consideration of $4.3 million and $2.4 million during the three months ended October 1, 2022 and October 2, 2021, respectively, and $10.0 million and $7.0 million during the nine months ended October 1, 2022 and October 2, 2021, respectively. Contract Assets and Liabilities The Company’s contract assets and contract liabilities primarily result from timing differences between the performance of our obligations and the customer’s payment. Accounts Receivable Credit loss expense recognized on our receivables, which is presented in SG&amp;A expenses in the Company’s condensed consolidated statements of operations, were $0.2 million and $0.3 million for the three months ended October 1, 2022 and October 2, 2021, respectively, as compared to $0.8 million and $0.6 million for the nine months ended October 1, 2022 and October 2, 2021, respectively. Unsatisfied Performance Obligations (Contract Liabilities) During the three months ended October 1, 2022 and October 2, 2021, we recognized $23.3 million and $24.6 million, respectively, of deferred revenues outstanding at the beginning of each respective period. During the nine months ended October 1, 2022 and October 2, 2021, we recognized $56.8 million and $50.4 million, respectively, of deferred revenues outstanding at the beginning of each respective period. Our deferred revenue balance as of October 1, 2022 was $86.4 million. We expect future revenue recognition of this balance of $23.0 million, $46.5 million, $13.7 million, $3.1 million and $0.1 million in fiscal years 2022, 2023, 2024, 2025 and thereafter,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1, 2022</t>
        </is>
      </c>
    </row>
    <row r="3">
      <c r="A3" s="3" t="inlineStr">
        <is>
          <t>Leases [Abstract]</t>
        </is>
      </c>
      <c r="B3" s="4" t="inlineStr">
        <is>
          <t xml:space="preserve"> </t>
        </is>
      </c>
    </row>
    <row r="4">
      <c r="A4" s="4" t="inlineStr">
        <is>
          <t>Leases</t>
        </is>
      </c>
      <c r="B4" s="4" t="inlineStr">
        <is>
          <t>Leases Our lease costs for the three and nine months ended October 1, 2022 and October 2, 2021 were as follows: Three Months Ended Nine Months Ended In thousands October 1, 2022 October 2, 2021 October 1, 2022 October 2, 2021 Operating lease cost Fixed lease cost (a) $ 22,985 $ 21,035 $ 67,422 $ 62,589 Variable lease cost (b) 8,215 7,976 24,568 22,894 Sublease income (c) (930) (866) (2,750) (2,695) Finance lease cost Amortization of finance lease assets 1,025 1,113 3,186 3,349 Interest on finance lease liabilities 572 716 1,830 2,239 Net lease cost $ 31,867 $ 29,974 $ 94,256 $ 88,376 (a) Includes short-term leases, which are immaterial. (b) Includes costs for insurance, real estate taxes and common area maintenance expenses, which are variable, as are lease costs above minimum thresholds for Fred Meyer stores and lease costs for Military stores. (c) Income from sub-leasing of stores includes rental income from leasing space to independent optometrists. Lease Term and Discount Rate As of As of Weighted average remaining lease term (months) Operating leases 76 76 Finance leases 67 72 Weighted average discount rate (a) Operating leases 4.4 % 4.5 % Finance leases (b) 11.0 % 11.7 % (a) The discount rate used to determine the lease assets and lease liabilities was derived upon considering (i) incremental borrowing rates on our term loan and revolving credit facility; (ii) fixed rates on interest rate swaps; (iii) LIBOR margins for issuers of similar credit rating; and (iv) effect of collateralization. As a majority of our leases are five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 In thousands Nine Months Ended Other Information October 1, 2022 October 2, 2021 Operating cash outflows - operating leases $ 71,859 $ 66,358 Right of use assets acquired under operating leases $ 86,722 $ 64,260 The following table summarizes the maturity of our lease liabilities as of October 1, 2022: In thousands Operating Leases (a) Finance Leases (b) Fiscal Year 2022 $ 9,352 $ 1,196 2023 97,878 6,191 2024 87,344 4,734 2025 83,076 4,888 2026 64,409 4,496 Thereafter 153,798 6,887 Total lease liabilities 495,857 28,392 Less: Interest 64,834 5,757 Present value of lease liabilities (c) $ 431,023 $ 22,635 (a) Operating lease payments include $41.6 million related to options to extend lease terms that are reasonably certain of being exercised. (b) Finance lease payments include $1.7 million related to options to extend lease terms that are reasonably certain of being exercised. (c) The present value of lease liabilities excludes $11.5 million of legally binding minimum lease payments for leases signed but not yet commenced.</t>
        </is>
      </c>
    </row>
    <row r="5">
      <c r="A5" s="4" t="inlineStr">
        <is>
          <t>Leases</t>
        </is>
      </c>
      <c r="B5" s="4" t="inlineStr">
        <is>
          <t>Leases Our lease costs for the three and nine months ended October 1, 2022 and October 2, 2021 were as follows: Three Months Ended Nine Months Ended In thousands October 1, 2022 October 2, 2021 October 1, 2022 October 2, 2021 Operating lease cost Fixed lease cost (a) $ 22,985 $ 21,035 $ 67,422 $ 62,589 Variable lease cost (b) 8,215 7,976 24,568 22,894 Sublease income (c) (930) (866) (2,750) (2,695) Finance lease cost Amortization of finance lease assets 1,025 1,113 3,186 3,349 Interest on finance lease liabilities 572 716 1,830 2,239 Net lease cost $ 31,867 $ 29,974 $ 94,256 $ 88,376 (a) Includes short-term leases, which are immaterial. (b) Includes costs for insurance, real estate taxes and common area maintenance expenses, which are variable, as are lease costs above minimum thresholds for Fred Meyer stores and lease costs for Military stores. (c) Income from sub-leasing of stores includes rental income from leasing space to independent optometrists. Lease Term and Discount Rate As of As of Weighted average remaining lease term (months) Operating leases 76 76 Finance leases 67 72 Weighted average discount rate (a) Operating leases 4.4 % 4.5 % Finance leases (b) 11.0 % 11.7 % (a) The discount rate used to determine the lease assets and lease liabilities was derived upon considering (i) incremental borrowing rates on our term loan and revolving credit facility; (ii) fixed rates on interest rate swaps; (iii) LIBOR margins for issuers of similar credit rating; and (iv) effect of collateralization. As a majority of our leases are five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 In thousands Nine Months Ended Other Information October 1, 2022 October 2, 2021 Operating cash outflows - operating leases $ 71,859 $ 66,358 Right of use assets acquired under operating leases $ 86,722 $ 64,260 The following table summarizes the maturity of our lease liabilities as of October 1, 2022: In thousands Operating Leases (a) Finance Leases (b) Fiscal Year 2022 $ 9,352 $ 1,196 2023 97,878 6,191 2024 87,344 4,734 2025 83,076 4,888 2026 64,409 4,496 Thereafter 153,798 6,887 Total lease liabilities 495,857 28,392 Less: Interest 64,834 5,757 Present value of lease liabilities (c) $ 431,023 $ 22,635 (a) Operating lease payments include $41.6 million related to options to extend lease terms that are reasonably certain of being exercised. (b) Finance lease payments include $1.7 million related to options to extend lease terms that are reasonably certain of being exercised. (c) The present value of lease liabilities excludes $11.5 million of legally binding minimum lease payments for leases signed but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involved in various legal proceedings incidental to its business. Because of the nature and inherent uncertainties of litigation, we cannot predict with certainty the ultimate resolution of these actions and, should the outcome of these actions be unfavorable, the Company’s business, financial position, results of operations or cash flows could be materially and adversely affected. The Company reviews the status of its legal proceedings and records a provision for a liability when it is considered probable that both a liability has been incurred and the amount of the loss can be reasonably estimated. This review is updated periodically as additional information becomes available. If either or both of the criteria are not met, we reassess whether there is at least a reasonable possibility that a loss, or additional losses, may be incurred. If there is a reasonable possibility that a loss may be incurred, we disclose the estimate of the amount of the loss or range of losses, or that an estimate of loss cannot be made. The Company expenses its legal fees as incurred. We are currently and may in the future become subject to various claims and pending or threatened lawsuits in the ordinary course of our business. On September 23, 2022, we were served with notice of a lawsuit filed by a former employee in California state court alleging, on behalf of a proposed class of employees, several violations of California wage and hour laws. We believe that the claims are without merit and intend to oppose the certification of a class and to defend the litigation vigorous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01, 2022</t>
        </is>
      </c>
    </row>
    <row r="3">
      <c r="A3" s="3" t="inlineStr">
        <is>
          <t>Segment Reporting [Abstract]</t>
        </is>
      </c>
      <c r="B3" s="4" t="inlineStr">
        <is>
          <t xml:space="preserve"> </t>
        </is>
      </c>
    </row>
    <row r="4">
      <c r="A4" s="4" t="inlineStr">
        <is>
          <t>Segment Reporting</t>
        </is>
      </c>
      <c r="B4" s="4" t="inlineStr">
        <is>
          <t xml:space="preserve">Segment ReportingThe Company provides its principal products and services through two reportable segments: Owned &amp; Host and Legacy. The “Corporate/Other” category includes the results of operations of our other operating segments, AC Lens and FirstSight, as well as corporate overhead support. The “Reconciliations” category represents other adjustments to reportable segment results necessary for the presentation of consolidated financial results in accordance with U.S. GAAP for the two reportable segments. Incremental expenses related to the COVID-19 pandemic are allocated to the reportable segments. Our reportable segment profit measure is earnings before interest, tax, depreciation and amortization (“EBITDA”) or net revenue, less costs applicable to revenue, less SG&amp;A expenses. Depreciation and amortization, asset impairment, and other corporate costs that are not allocated to the reportable segments, including interest expense (income) are excluded from segment EBITDA. There are no revenue transactions between our reportable segments. There are no differences between the measurement of our reportable segments’ assets and consolidated assets. There have been no changes from prior periods in the measurement methods used to determine reportable segment profit or loss, and there have been no asymmetrical allocations to segments. The following is a summary of certain financial data for each of our segments. Reportable segment information is presented on the same basis as our consolidated financial statements, except for net revenue and associated costs applicable to revenue, which are presented on a cash basis, including point of sales for managed care payors and excluding the effects of unearned and deferred revenue, consistent with what the Chief Operating Decision Maker (“CODM”) regularly reviews. Asset information is not included in the following summary since the CODM does not regularly review such information for the reportable segments. Three Months Ended October 1, 2022 In thousands Owned &amp; Host Legacy Corporate/Other Reconciliations Total Net product services $ 323,472 $ 23,728 $ 61,939 $ 1,562 $ 410,701 Net sales of services and plans 74,710 12,935 — 861 88,506 Total net revenue 398,182 36,663 61,939 2,423 499,207 Cost of products 94,653 11,374 54,129 489 160,645 Cost of services and plans 66,470 5,685 — — 72,155 Total costs applicable to revenue 161,123 17,059 54,129 489 232,800 SG&amp;A 156,430 14,221 54,377 — 225,028 Asset impairment — — 1,263 — 1,263 Other expense (income), net — — (95) — (95) EBITDA $ 80,629 $ 5,383 $ (47,735) $ 1,934 Depreciation and amortization 24,852 Interest expense (income), net (1,977) Earnings before income taxes $ 17,336 Three Months Ended October 2, 2021 In thousands Owned &amp; Host Legacy Corporate/Other Reconciliations Total Net product sales $ 338,931 $ 24,934 $ 58,063 $ 3,666 $ 425,594 Net sales of services and plans 77,171 15,908 — (668) 92,411 Total net revenue 416,102 40,842 58,063 2,998 518,005 Cost of products 95,004 12,012 50,477 878 158,371 Cost of services and plans 61,695 6,392 — — 68,087 Total costs applicable to revenue 156,699 18,404 50,477 878 226,458 SG&amp;A 156,814 14,363 47,037 — 218,214 Asset impairment — — — — — Other expense (income), net — — (2,437) — (2,437) EBITDA $ 102,589 $ 8,075 $ (37,014) $ 2,120 Depreciation and amortization 25,059 Interest expense (income), net 5,743 Earnings before income taxes $ 44,968 Nine Months Ended October 1, 2022 In thousands Owned &amp; Host Legacy Corporate/Other Reconciliations Total Net product sales $ 1,007,376 $ 75,659 $ 185,521 $ (3,002) $ 1,265,554 Net sales of services and plans 227,883 40,999 — 2,037 270,919 Total net revenue 1,235,259 116,658 185,521 (965) 1,536,473 Costs of products 290,957 35,787 162,093 (612) 488,225 Costs of services and plans 197,385 17,794 — — 215,179 Total costs applicable to revenue 488,342 53,581 162,093 (612) 703,404 SG&amp;A 470,125 44,085 167,201 — 681,411 Asset impairment — — 5,178 — 5,178 Other expense, net — — 170 — 170 EBITDA $ 276,792 $ 18,992 $ (149,121) $ (353) Depreciation and amortization 75,248 Interest expense (income), net (2,158) Earnings before income taxes $ 73,220 Nine Months Ended October 2, 2021 In thousands Owned &amp; Host Legacy Corporate/Other Reconciliations Total Net product sales $ 1,069,678 $ 79,209 $ 180,801 $ (2,821) $ 1,326,867 Net sales of services and plans 239,028 48,815 — (13,036) 274,807 Total net revenue 1,308,706 128,024 180,801 (15,857) 1,601,674 Costs of products 290,647 37,781 157,186 (524) 485,090 Costs of services and plans 182,947 19,057 — — 202,004 Total costs applicable to revenue 473,594 56,838 157,186 (524) 687,094 SG&amp;A 465,690 43,458 166,894 — 676,042 Asset impairment — — 1,478 — 1,478 Other expense (income), net — — (2,567) — (2,567) EBITDA $ 369,422 $ 27,728 $ (142,190) $ (15,333) Depreciation and amortization 72,639 Interest expense (income), net 22,261 Earnings before income taxes $ 144,7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1, 2022</t>
        </is>
      </c>
    </row>
    <row r="3">
      <c r="A3" s="3" t="inlineStr">
        <is>
          <t>Earnings Per Share [Abstract]</t>
        </is>
      </c>
      <c r="B3" s="4" t="inlineStr">
        <is>
          <t xml:space="preserve"> </t>
        </is>
      </c>
    </row>
    <row r="4">
      <c r="A4" s="4" t="inlineStr">
        <is>
          <t>Earnings Per Share</t>
        </is>
      </c>
      <c r="B4" s="4" t="inlineStr">
        <is>
          <t xml:space="preserve">Earnings Per Share Diluted EPS related to the 2025 Notes is calculated using the if-converted method; the number of dilutive shares is based on the initial conversion rate associated with the 2025 Notes. The 2025 Notes were antidilutive for the three months ended October 1, 2022. A reconciliation of the numerators and denominators of the basic and diluted EPS calculations is as follows: Three Months Ended Nine Months Ended In thousands, except EPS October 1, 2022 October 2, 2021 October 1, 2022 October 2, 2021 Net income $ 11,502 $ 40,992 $ 51,383 $ 122,025 After-tax interest expense for 2025 Notes — 2,393 7,127 7,087 Numerator for diluted EPS $ 11,502 $ 43,385 $ 58,510 $ 129,112 Weighted average shares outstanding for basic EPS 78,910 82,290 80,133 81,729 Effect of dilutive securities: Stock options 168 709 189 1,107 Restricted stock 226 597 244 445 2025 Notes — 12,912 12,911 12,912 Weighted average shares outstanding for diluted EPS 79,304 96,508 93,477 96,193 Basic EPS $ 0.15 $ 0.50 $ 0.64 $ 1.49 Diluted EPS $ 0.15 $ 0.45 $ 0.63 $ 1.34 Anti-dilutive securities excluded from diluted weighted average common shares 13,363 111 460 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Oct. 01, 2022</t>
        </is>
      </c>
    </row>
    <row r="3">
      <c r="A3" s="3" t="inlineStr">
        <is>
          <t>Equity [Abstract]</t>
        </is>
      </c>
      <c r="B3" s="4" t="inlineStr">
        <is>
          <t xml:space="preserve"> </t>
        </is>
      </c>
    </row>
    <row r="4">
      <c r="A4" s="4" t="inlineStr">
        <is>
          <t>Accumulated Other Comprehensive Loss</t>
        </is>
      </c>
      <c r="B4" s="4" t="inlineStr">
        <is>
          <t>Accumulated Other Comprehensive Loss Changes in the fair value of the Company’s cash flow hedge derivative instruments from their inception are recorded in AOCL if the instruments are deemed to be highly effective as cash flow hedges. The following table presents the changes in AOCL, net of tax during the three and nine months ended October 1, 2022 and October 2, 2021, respectively: Three Months Ended Nine Months Ended In thousands October 1, 2022 October 2, 2021 October 1, 2022 October 2, 2021 Cash flow hedging activity: Balance at beginning of period $ (1,562) $ (3,093) $ (1,940) $ (4,400) Other comprehensive income (loss) before reclassification — — — (10) Tax effect of other comprehensive income (loss) before reclassification — — — 3 Amount reclassified from AOCL into interest expense 255 340 762 4,959 Tax effect of amount reclassified from AOCL into interest expense (65) (87) (194) (1,267) Stranded tax effect of matured interest rate swaps — — — (2,125) Net current period other comprehensive income (loss), net of tax 190 253 568 1,560 Balance at end of period $ (1,372) $ (2,840) $ (1,372) $ (2,840) See Note 5. “Interest Rate Derivatives” for a description of the Company’s use of cash flow hedging deriva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Oct. 0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We prepare our unaudited interim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January 1, 2022 has been derived from the audited consolidated balance sheet for the fiscal year then ended. These condensed consolidated financial statements reflect all normal and recurring adjustments which are, in the opinion of management, necessary to present fairly the Company’s consolidated results of the interim period. Certain information and disclosures normally included in our annual consolidated financial statements have been condensed or omitted; however, we believe that the disclosures included herein are sufficient for a fair presentation of the information presented. These condensed consolidated financial statements should be read in conjunction with our audited consolidated financial statements and the notes thereto for the fiscal year ended January 1, 2022 included in the 2021 Annual Report on Form 10-K.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to our significant accounting policies during the nine months ended October 1, 2022. The condensed consolidated financial statements include our accounts and those of our wholly-owned subsidiaries. All intercompany balances and transactions have been eliminated in consolidation. Certain amounts within the Condensed Consolidated Statements of Operations and Comprehensive Income and footnotes to the condensed consolidated financial statements for fiscal year 2021 have been reclassified to conform to the fiscal year 2022 presentation. The Company has consolidated certain entities meeting the definition of a variable interest entity (“VIE”) as the Company concluded that it is the primary beneficiary of the entities under the provisions of Accounting Standards Codification 810, Consolidation. At October 1, 2022, the variable interest entities include 31 professional corporations. The total assets of the consolidated VIEs included in the accompanying Condensed Consolidated Balance Sheets as of October 1, 2022 and January 1, 2022, were $3.3 million and $6.0 million, respectively, and the total liabilities of the consolidated VIEs were $3.7 million and $6.8 million, respectively.</t>
        </is>
      </c>
    </row>
    <row r="5">
      <c r="A5" s="4" t="inlineStr">
        <is>
          <t>Fiscal Year</t>
        </is>
      </c>
      <c r="B5" s="4" t="inlineStr">
        <is>
          <t>Fiscal Year Our fiscal year consists of 52 or 53 weeks ending on the Saturday closest to December 31. Fiscal year 2022 contains 52 weeks and will end on December 31, 2022. All three and nine month periods presented herein contain 13 and 39 weeks, respectively. All references to years and quarters relate to fiscal periods rather than calendar period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Income Taxes</t>
        </is>
      </c>
      <c r="B7" s="4" t="inlineStr">
        <is>
          <t>Income Taxes Our effective tax rates for the three months ended October 1, 2022 and October 2, 2021 were 33.7% and 8.8%, respectively, reflecting our statutory federal and state ra te of 25.5% and effects of other permanent items as well as discrete benefits from stock option exercises of $9.1 million during the three months ended October 2, 2021. Our effective tax rates for the nine months ended October 1, 2022 and October 2, 2021 were 29.8% an d 15.7%, respectively, reflecting our statutory federal and state ra te of 25.5% an</t>
        </is>
      </c>
    </row>
    <row r="8">
      <c r="A8" s="4" t="inlineStr">
        <is>
          <t>Future Adoption of Accounting Pronouncements</t>
        </is>
      </c>
      <c r="B8" s="4" t="inlineStr">
        <is>
          <t>Future Adoption of Accounting Pronouncements Reference Rate Reform. In March 2020, the FASB issued ASU No. 2020-04, Facilitation of the Effects of Reference Rate Reform on Financial Reporting (“ASU 2020-04”). This guidance provides optional expedients and exceptions for applying U.S. GAAP to contracts, hedging relationships, and other transactions that may be affected by the cessation of the London Inter-bank Offered Rate (“LIBOR.”) An entity may elect to apply the amendments for contract modifications as of any date from the beginning of an interim period that includes or is subsequent to March 12, 2020 through December 31, 2022. A portion of our debt is subject to interest payments that are indexed to LIBOR; additionally, we are party to an interest rate derivative based on LIBOR. We are currently evaluating the effect of this guidance and have not applied the provisions of this guidance during the current fiscal year. Inflation Reduction Act. In August 2022, the U.S. government enacted the Inflation Reduction Act (“IRA”) which, among other things, provides for a 15% corporate alternative minimum tax based on a prescribed measure of income as well as a 1% excise tax on stock repurchases. We are continuing to evaluate the provisions of the IRA but currently do not anticipate either of these provisions will have a material effect on our financial statements or operations, or our current share repurchase program. The FASB issued other accounting guidance during the period that is not currently applicable or expected to have a material impact on the Company’s condensed consolidated financial statements, and therefore, is not describ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256209</v>
      </c>
      <c r="C3" s="6" t="n">
        <v>305800</v>
      </c>
    </row>
    <row r="4">
      <c r="A4" s="4" t="inlineStr">
        <is>
          <t>Accounts receivable, net</t>
        </is>
      </c>
      <c r="B4" s="5" t="n">
        <v>63823</v>
      </c>
      <c r="C4" s="5" t="n">
        <v>55697</v>
      </c>
    </row>
    <row r="5">
      <c r="A5" s="4" t="inlineStr">
        <is>
          <t>Inventories</t>
        </is>
      </c>
      <c r="B5" s="5" t="n">
        <v>122032</v>
      </c>
      <c r="C5" s="5" t="n">
        <v>123669</v>
      </c>
    </row>
    <row r="6">
      <c r="A6" s="4" t="inlineStr">
        <is>
          <t>Prepaid expenses and other current assets</t>
        </is>
      </c>
      <c r="B6" s="5" t="n">
        <v>34999</v>
      </c>
      <c r="C6" s="5" t="n">
        <v>29410</v>
      </c>
    </row>
    <row r="7">
      <c r="A7" s="4" t="inlineStr">
        <is>
          <t>Total current assets</t>
        </is>
      </c>
      <c r="B7" s="5" t="n">
        <v>477063</v>
      </c>
      <c r="C7" s="5" t="n">
        <v>514576</v>
      </c>
    </row>
    <row r="8">
      <c r="A8" s="3" t="inlineStr">
        <is>
          <t>Noncurrent assets:</t>
        </is>
      </c>
      <c r="B8" s="4" t="inlineStr">
        <is>
          <t xml:space="preserve"> </t>
        </is>
      </c>
      <c r="C8" s="4" t="inlineStr">
        <is>
          <t xml:space="preserve"> </t>
        </is>
      </c>
    </row>
    <row r="9">
      <c r="A9" s="4" t="inlineStr">
        <is>
          <t>Property and equipment, net</t>
        </is>
      </c>
      <c r="B9" s="5" t="n">
        <v>358599</v>
      </c>
      <c r="C9" s="5" t="n">
        <v>346436</v>
      </c>
    </row>
    <row r="10">
      <c r="A10" s="4" t="inlineStr">
        <is>
          <t>Goodwill</t>
        </is>
      </c>
      <c r="B10" s="5" t="n">
        <v>777613</v>
      </c>
      <c r="C10" s="5" t="n">
        <v>777613</v>
      </c>
    </row>
    <row r="11">
      <c r="A11" s="4" t="inlineStr">
        <is>
          <t>Trademarks and trade names</t>
        </is>
      </c>
      <c r="B11" s="5" t="n">
        <v>240547</v>
      </c>
      <c r="C11" s="5" t="n">
        <v>240547</v>
      </c>
    </row>
    <row r="12">
      <c r="A12" s="4" t="inlineStr">
        <is>
          <t>Other intangible assets, net</t>
        </is>
      </c>
      <c r="B12" s="5" t="n">
        <v>36402</v>
      </c>
      <c r="C12" s="5" t="n">
        <v>42020</v>
      </c>
    </row>
    <row r="13">
      <c r="A13" s="4" t="inlineStr">
        <is>
          <t>Right of use assets</t>
        </is>
      </c>
      <c r="B13" s="5" t="n">
        <v>379668</v>
      </c>
      <c r="C13" s="5" t="n">
        <v>354900</v>
      </c>
    </row>
    <row r="14">
      <c r="A14" s="4" t="inlineStr">
        <is>
          <t>Other assets</t>
        </is>
      </c>
      <c r="B14" s="5" t="n">
        <v>21844</v>
      </c>
      <c r="C14" s="5" t="n">
        <v>16999</v>
      </c>
    </row>
    <row r="15">
      <c r="A15" s="4" t="inlineStr">
        <is>
          <t>Total non-current assets</t>
        </is>
      </c>
      <c r="B15" s="5" t="n">
        <v>1814673</v>
      </c>
      <c r="C15" s="5" t="n">
        <v>1778515</v>
      </c>
    </row>
    <row r="16">
      <c r="A16" s="4" t="inlineStr">
        <is>
          <t>Total assets</t>
        </is>
      </c>
      <c r="B16" s="5" t="n">
        <v>2291736</v>
      </c>
      <c r="C16" s="5" t="n">
        <v>2293091</v>
      </c>
    </row>
    <row r="17">
      <c r="A17" s="3" t="inlineStr">
        <is>
          <t>Current liabilities:</t>
        </is>
      </c>
      <c r="B17" s="4" t="inlineStr">
        <is>
          <t xml:space="preserve"> </t>
        </is>
      </c>
      <c r="C17" s="4" t="inlineStr">
        <is>
          <t xml:space="preserve"> </t>
        </is>
      </c>
    </row>
    <row r="18">
      <c r="A18" s="4" t="inlineStr">
        <is>
          <t>Accounts payable</t>
        </is>
      </c>
      <c r="B18" s="5" t="n">
        <v>68979</v>
      </c>
      <c r="C18" s="5" t="n">
        <v>64331</v>
      </c>
    </row>
    <row r="19">
      <c r="A19" s="4" t="inlineStr">
        <is>
          <t>Other payables and accrued expenses</t>
        </is>
      </c>
      <c r="B19" s="5" t="n">
        <v>100878</v>
      </c>
      <c r="C19" s="5" t="n">
        <v>119323</v>
      </c>
    </row>
    <row r="20">
      <c r="A20" s="4" t="inlineStr">
        <is>
          <t>Unearned revenue</t>
        </is>
      </c>
      <c r="B20" s="5" t="n">
        <v>32691</v>
      </c>
      <c r="C20" s="5" t="n">
        <v>29895</v>
      </c>
    </row>
    <row r="21">
      <c r="A21" s="4" t="inlineStr">
        <is>
          <t>Deferred revenue</t>
        </is>
      </c>
      <c r="B21" s="5" t="n">
        <v>63875</v>
      </c>
      <c r="C21" s="5" t="n">
        <v>65325</v>
      </c>
    </row>
    <row r="22">
      <c r="A22" s="4" t="inlineStr">
        <is>
          <t>Current maturities of long-term debt and finance lease obligations</t>
        </is>
      </c>
      <c r="B22" s="5" t="n">
        <v>3975</v>
      </c>
      <c r="C22" s="5" t="n">
        <v>3999</v>
      </c>
    </row>
    <row r="23">
      <c r="A23" s="4" t="inlineStr">
        <is>
          <t>Current operating lease obligations</t>
        </is>
      </c>
      <c r="B23" s="5" t="n">
        <v>66227</v>
      </c>
      <c r="C23" s="5" t="n">
        <v>60930</v>
      </c>
    </row>
    <row r="24">
      <c r="A24" s="4" t="inlineStr">
        <is>
          <t>Total current liabilities</t>
        </is>
      </c>
      <c r="B24" s="5" t="n">
        <v>336625</v>
      </c>
      <c r="C24" s="5" t="n">
        <v>343803</v>
      </c>
    </row>
    <row r="25">
      <c r="A25" s="3" t="inlineStr">
        <is>
          <t>Noncurrent liabilities:</t>
        </is>
      </c>
      <c r="B25" s="4" t="inlineStr">
        <is>
          <t xml:space="preserve"> </t>
        </is>
      </c>
      <c r="C25" s="4" t="inlineStr">
        <is>
          <t xml:space="preserve"> </t>
        </is>
      </c>
    </row>
    <row r="26">
      <c r="A26" s="4" t="inlineStr">
        <is>
          <t>Long-term debt and finance lease obligations, less current portion and debt discount</t>
        </is>
      </c>
      <c r="B26" s="5" t="n">
        <v>564180</v>
      </c>
      <c r="C26" s="5" t="n">
        <v>566081</v>
      </c>
    </row>
    <row r="27">
      <c r="A27" s="4" t="inlineStr">
        <is>
          <t>Non-current operating lease obligations</t>
        </is>
      </c>
      <c r="B27" s="5" t="n">
        <v>364796</v>
      </c>
      <c r="C27" s="5" t="n">
        <v>342241</v>
      </c>
    </row>
    <row r="28">
      <c r="A28" s="4" t="inlineStr">
        <is>
          <t>Deferred revenue</t>
        </is>
      </c>
      <c r="B28" s="5" t="n">
        <v>22572</v>
      </c>
      <c r="C28" s="5" t="n">
        <v>23166</v>
      </c>
    </row>
    <row r="29">
      <c r="A29" s="4" t="inlineStr">
        <is>
          <t>Other liabilities</t>
        </is>
      </c>
      <c r="B29" s="5" t="n">
        <v>8945</v>
      </c>
      <c r="C29" s="5" t="n">
        <v>8974</v>
      </c>
    </row>
    <row r="30">
      <c r="A30" s="4" t="inlineStr">
        <is>
          <t>Deferred income taxes, net</t>
        </is>
      </c>
      <c r="B30" s="5" t="n">
        <v>87693</v>
      </c>
      <c r="C30" s="5" t="n">
        <v>82846</v>
      </c>
    </row>
    <row r="31">
      <c r="A31" s="4" t="inlineStr">
        <is>
          <t>Total non-current liabilities</t>
        </is>
      </c>
      <c r="B31" s="5" t="n">
        <v>1048186</v>
      </c>
      <c r="C31" s="5" t="n">
        <v>1023308</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value; 200,000 shares authorized; 84,173 and 83,840 shares issued as of October 1, 2022 and January 1, 2022, respectively; 78,910 and 81,405 shares outstanding as of October 1, 2022 and January 1, 2022, respectively</t>
        </is>
      </c>
      <c r="B34" s="5" t="n">
        <v>841</v>
      </c>
      <c r="C34" s="5" t="n">
        <v>838</v>
      </c>
    </row>
    <row r="35">
      <c r="A35" s="4" t="inlineStr">
        <is>
          <t>Additional paid-in capital</t>
        </is>
      </c>
      <c r="B35" s="5" t="n">
        <v>763166</v>
      </c>
      <c r="C35" s="5" t="n">
        <v>750478</v>
      </c>
    </row>
    <row r="36">
      <c r="A36" s="4" t="inlineStr">
        <is>
          <t>Accumulated other comprehensive loss</t>
        </is>
      </c>
      <c r="B36" s="5" t="n">
        <v>-1372</v>
      </c>
      <c r="C36" s="5" t="n">
        <v>-1940</v>
      </c>
    </row>
    <row r="37">
      <c r="A37" s="4" t="inlineStr">
        <is>
          <t>Retained earnings</t>
        </is>
      </c>
      <c r="B37" s="5" t="n">
        <v>329778</v>
      </c>
      <c r="C37" s="5" t="n">
        <v>278395</v>
      </c>
    </row>
    <row r="38">
      <c r="A38" s="4" t="inlineStr">
        <is>
          <t>Treasury stock, at cost; 5,263 and 2,435 shares as of October 1, 2022 and January 1, 2022, respectively</t>
        </is>
      </c>
      <c r="B38" s="5" t="n">
        <v>-185488</v>
      </c>
      <c r="C38" s="5" t="n">
        <v>-101791</v>
      </c>
    </row>
    <row r="39">
      <c r="A39" s="4" t="inlineStr">
        <is>
          <t>Total stockholders’ equity</t>
        </is>
      </c>
      <c r="B39" s="5" t="n">
        <v>906925</v>
      </c>
      <c r="C39" s="5" t="n">
        <v>925980</v>
      </c>
    </row>
    <row r="40">
      <c r="A40" s="4" t="inlineStr">
        <is>
          <t>Total liabilities and stockholders’ equity</t>
        </is>
      </c>
      <c r="B40" s="6" t="n">
        <v>2291736</v>
      </c>
      <c r="C40" s="6" t="n">
        <v>22930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tails of Certain Balance Sheet Accounts (Tables)</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following table provides a reconciliation of cash and cash equivalents reported within the Condensed Consolidated Balance sheets to the total of Cash, cash equivalents and restricted cash shown in the Condensed Consolidated Statement of Cash Flows: Nine Months Ended In thousands October 1, 2022 October 2, 2021 Cash, cash equivalents and restricted cash: Cash and cash equivalents $ 256,209 $ 439,117 Restricted cash included in other assets 1,313 1,339 $ 257,522 $ 440,456 </t>
        </is>
      </c>
    </row>
    <row r="5">
      <c r="A5" s="4" t="inlineStr">
        <is>
          <t>Schedule of Accounts Receivable, Net</t>
        </is>
      </c>
      <c r="B5" s="4" t="inlineStr">
        <is>
          <t>The following tables provide additional details of certain balance sheet accounts as of the dates shown below: In thousands As of As of Accounts receivable, net: Trade receivables $ 34,213 $ 32,504 Credit card receivables 16,266 17,010 Other receivables (1) 13,988 6,685 Allowance for credit losses (644) (502) $ 63,823 $ 55,697 (1) Includes Coronavirus Aid, Relief, and Economic Security (“CARES”) Act receivable in the amount of $6.7 million as of October 1, 2022.</t>
        </is>
      </c>
    </row>
    <row r="6">
      <c r="A6" s="4" t="inlineStr">
        <is>
          <t>Schedule of Inventories</t>
        </is>
      </c>
      <c r="B6" s="4" t="inlineStr">
        <is>
          <t>In thousands As of As of Inventories: Raw materials and work in process (1) $ 65,834 $ 65,262 Finished goods 56,198 58,407 $ 122,032 $ 123,669 (1) Due to the immaterial amount of estimated work in process and the short lead times for the conversion of raw materials to finished goods, the Company does not separately present raw materials and work in process.</t>
        </is>
      </c>
    </row>
    <row r="7">
      <c r="A7" s="4" t="inlineStr">
        <is>
          <t>Schedule of Other Payables and Accrued Expenses</t>
        </is>
      </c>
      <c r="B7" s="4" t="inlineStr">
        <is>
          <t>In thousands As of As of Other payables and accrued expenses: Associate compensation and benefits (1) $ 36,761 $ 55,670 Self-insurance liabilities 9,108 9,034 Capital expenditures 11,167 10,571 Advertising 2,122 6,962 Reserves for customer returns and remakes 6,841 7,556 Legacy management &amp; services agreement 4,966 5,518 Income taxes payable 7,427 310 Supplies and other store support expenses 3,679 5,511 Litigation settlements 309 2,100 Fair value of derivative liabilities — 2,846 Other 18,498 13,245 $ 100,878 $ 119,323 (1) Includes the CARES Act deferred employer payroll taxes in the amount of $6.7 million as of October 1, 2022.</t>
        </is>
      </c>
    </row>
    <row r="8">
      <c r="A8" s="4" t="inlineStr">
        <is>
          <t>Schedule of Other Non-current Liabilities</t>
        </is>
      </c>
      <c r="B8" s="4" t="inlineStr">
        <is>
          <t xml:space="preserve">In thousands As of As of Other non-current liabilities: Fair value of derivative liabilities $ — $ 488 Self-insurance liabilities 6,390 6,170 Other 2,555 2,316 $ 8,945 $ 8,9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Oct. 01, 2022</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As of As of 2025 Notes, due May 15, 2025 $ 402,497 $ 402,500 Term loan, due July 18, 2024 150,000 150,000 Revolving credit facility, due July 18, 2024 — — Long-term debt before debt discount 552,497 552,500 Unamortized discount and issuance costs - 2025 Notes (6,314) (7,986) Unamortized discount and issuance costs - term loan (663) (948) Long-term debt less debt discount 545,520 543,566 Less current maturities — — Long-term debt - non-current portion 545,520 543,566 Finance lease obligations 22,635 26,514 Less current maturities (3,975) (3,999) Long-term debt and finance lease obligations, less current portion and debt discount $ 564,180 $ 566,081 We recognized the following in interest expense (income), net related to the 2025 Notes: Three Months Ended Nine Months Ended In thousands October 1, 2022 October 2, 2021 October 1, 2022 October 2, 2021 Contractual interest expense $ 2,516 $ 2,516 $ 7,547 $ 7,547 Amortization of issuance costs $ 599 $ 581 $ 1,679 $ 1,6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Oct. 01, 2022</t>
        </is>
      </c>
    </row>
    <row r="3">
      <c r="A3" s="3" t="inlineStr">
        <is>
          <t>Revenue from Contract with Customer [Abstract]</t>
        </is>
      </c>
      <c r="B3" s="4" t="inlineStr">
        <is>
          <t xml:space="preserve"> </t>
        </is>
      </c>
    </row>
    <row r="4">
      <c r="A4" s="4" t="inlineStr">
        <is>
          <t>Schedule of Disaggregation of Revenues</t>
        </is>
      </c>
      <c r="B4" s="4" t="inlineStr">
        <is>
          <t xml:space="preserve">The following disaggregation of revenues depicts our revenue based on the timing of revenue recognition: Three Months Ended Nine Months Ended In thousands October 1, 2022 October 2, 2021 October 1, 2022 October 2, 2021 Revenues recognized at a point in time $ 459,196 $ 473,449 $ 1,412,526 $ 1,471,856 Revenues recognized over time 40,011 44,556 123,947 129,818 Total net revenue $ 499,207 $ 518,005 $ 1,536,473 $ 1,601,6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Oct. 01, 2022</t>
        </is>
      </c>
    </row>
    <row r="3">
      <c r="A3" s="3" t="inlineStr">
        <is>
          <t>Leases [Abstract]</t>
        </is>
      </c>
      <c r="B3" s="4" t="inlineStr">
        <is>
          <t xml:space="preserve"> </t>
        </is>
      </c>
    </row>
    <row r="4">
      <c r="A4" s="4" t="inlineStr">
        <is>
          <t>Schedule of Lease Cost</t>
        </is>
      </c>
      <c r="B4" s="4" t="inlineStr">
        <is>
          <t>Our lease costs for the three and nine months ended October 1, 2022 and October 2, 2021 were as follows: Three Months Ended Nine Months Ended In thousands October 1, 2022 October 2, 2021 October 1, 2022 October 2, 2021 Operating lease cost Fixed lease cost (a) $ 22,985 $ 21,035 $ 67,422 $ 62,589 Variable lease cost (b) 8,215 7,976 24,568 22,894 Sublease income (c) (930) (866) (2,750) (2,695) Finance lease cost Amortization of finance lease assets 1,025 1,113 3,186 3,349 Interest on finance lease liabilities 572 716 1,830 2,239 Net lease cost $ 31,867 $ 29,974 $ 94,256 $ 88,376 (a) Includes short-term leases, which are immaterial. (b) Includes costs for insurance, real estate taxes and common area maintenance expenses, which are variable, as are lease costs above minimum thresholds for Fred Meyer stores and lease costs for Military stores. (c) Income from sub-leasing of stores includes rental income from leasing space to independent optometrists.</t>
        </is>
      </c>
    </row>
    <row r="5">
      <c r="A5" s="4" t="inlineStr">
        <is>
          <t>Schedule of Lease Terms and Discount Rate</t>
        </is>
      </c>
      <c r="B5" s="4" t="inlineStr">
        <is>
          <t>Lease Term and Discount Rate As of As of Weighted average remaining lease term (months) Operating leases 76 76 Finance leases 67 72 Weighted average discount rate (a) Operating leases 4.4 % 4.5 % Finance leases (b) 11.0 % 11.7 % (a) The discount rate used to determine the lease assets and lease liabilities was derived upon considering (i) incremental borrowing rates on our term loan and revolving credit facility; (ii) fixed rates on interest rate swaps; (iii) LIBOR margins for issuers of similar credit rating; and (iv) effect of collateralization. As a majority of our leases are five (b) The discount rate on finance leases is higher than operating leases because the present value of minimum lease payments was higher than the fair value of leased properties for certain leases entered into prior to adoption of ASC 842. The discount rate differential for those leases is not material to our results of operations.</t>
        </is>
      </c>
    </row>
    <row r="6">
      <c r="A6" s="4" t="inlineStr">
        <is>
          <t>Schedule of Operating Lease Cash Flows</t>
        </is>
      </c>
      <c r="B6" s="4" t="inlineStr">
        <is>
          <t xml:space="preserve">In thousands Nine Months Ended Other Information October 1, 2022 October 2, 2021 Operating cash outflows - operating leases $ 71,859 $ 66,358 Right of use assets acquired under operating leases $ 86,722 $ 64,260 </t>
        </is>
      </c>
    </row>
    <row r="7">
      <c r="A7" s="4" t="inlineStr">
        <is>
          <t>Schedule of Maturity for Operating Lease Liabilities</t>
        </is>
      </c>
      <c r="B7" s="4" t="inlineStr">
        <is>
          <t>The following table summarizes the maturity of our lease liabilities as of October 1, 2022: In thousands Operating Leases (a) Finance Leases (b) Fiscal Year 2022 $ 9,352 $ 1,196 2023 97,878 6,191 2024 87,344 4,734 2025 83,076 4,888 2026 64,409 4,496 Thereafter 153,798 6,887 Total lease liabilities 495,857 28,392 Less: Interest 64,834 5,757 Present value of lease liabilities (c) $ 431,023 $ 22,635 (a) Operating lease payments include $41.6 million related to options to extend lease terms that are reasonably certain of being exercised. (b) Finance lease payments include $1.7 million related to options to extend lease terms that are reasonably certain of being exercised. (c) The present value of lease liabilities excludes $11.5 million of legally binding minimum lease payments for leases signed but not yet commenced.</t>
        </is>
      </c>
    </row>
    <row r="8">
      <c r="A8" s="4" t="inlineStr">
        <is>
          <t>Schedule of Maturity for Finance Lease Liabilities</t>
        </is>
      </c>
      <c r="B8" s="4" t="inlineStr">
        <is>
          <t>The following table summarizes the maturity of our lease liabilities as of October 1, 2022: In thousands Operating Leases (a) Finance Leases (b) Fiscal Year 2022 $ 9,352 $ 1,196 2023 97,878 6,191 2024 87,344 4,734 2025 83,076 4,888 2026 64,409 4,496 Thereafter 153,798 6,887 Total lease liabilities 495,857 28,392 Less: Interest 64,834 5,757 Present value of lease liabilities (c) $ 431,023 $ 22,635 (a) Operating lease payments include $41.6 million related to options to extend lease terms that are reasonably certain of being exercised. (b) Finance lease payments include $1.7 million related to options to extend lease terms that are reasonably certain of being exercised. (c) The present value of lease liabilities excludes $11.5 million of legally binding minimum lease payments for leases signed but not yet commenc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9 Months Ended</t>
        </is>
      </c>
    </row>
    <row r="2">
      <c r="B2" s="2" t="inlineStr">
        <is>
          <t>Oct. 01, 2022</t>
        </is>
      </c>
    </row>
    <row r="3">
      <c r="A3" s="3" t="inlineStr">
        <is>
          <t>Segment Reporting [Abstract]</t>
        </is>
      </c>
      <c r="B3" s="4" t="inlineStr">
        <is>
          <t xml:space="preserve"> </t>
        </is>
      </c>
    </row>
    <row r="4">
      <c r="A4" s="4" t="inlineStr">
        <is>
          <t>Schedule of Financial Data by Segment</t>
        </is>
      </c>
      <c r="B4" s="4" t="inlineStr">
        <is>
          <t xml:space="preserve">The following is a summary of certain financial data for each of our segments. Reportable segment information is presented on the same basis as our consolidated financial statements, except for net revenue and associated costs applicable to revenue, which are presented on a cash basis, including point of sales for managed care payors and excluding the effects of unearned and deferred revenue, consistent with what the Chief Operating Decision Maker (“CODM”) regularly reviews. Asset information is not included in the following summary since the CODM does not regularly review such information for the reportable segments. Three Months Ended October 1, 2022 In thousands Owned &amp; Host Legacy Corporate/Other Reconciliations Total Net product services $ 323,472 $ 23,728 $ 61,939 $ 1,562 $ 410,701 Net sales of services and plans 74,710 12,935 — 861 88,506 Total net revenue 398,182 36,663 61,939 2,423 499,207 Cost of products 94,653 11,374 54,129 489 160,645 Cost of services and plans 66,470 5,685 — — 72,155 Total costs applicable to revenue 161,123 17,059 54,129 489 232,800 SG&amp;A 156,430 14,221 54,377 — 225,028 Asset impairment — — 1,263 — 1,263 Other expense (income), net — — (95) — (95) EBITDA $ 80,629 $ 5,383 $ (47,735) $ 1,934 Depreciation and amortization 24,852 Interest expense (income), net (1,977) Earnings before income taxes $ 17,336 Three Months Ended October 2, 2021 In thousands Owned &amp; Host Legacy Corporate/Other Reconciliations Total Net product sales $ 338,931 $ 24,934 $ 58,063 $ 3,666 $ 425,594 Net sales of services and plans 77,171 15,908 — (668) 92,411 Total net revenue 416,102 40,842 58,063 2,998 518,005 Cost of products 95,004 12,012 50,477 878 158,371 Cost of services and plans 61,695 6,392 — — 68,087 Total costs applicable to revenue 156,699 18,404 50,477 878 226,458 SG&amp;A 156,814 14,363 47,037 — 218,214 Asset impairment — — — — — Other expense (income), net — — (2,437) — (2,437) EBITDA $ 102,589 $ 8,075 $ (37,014) $ 2,120 Depreciation and amortization 25,059 Interest expense (income), net 5,743 Earnings before income taxes $ 44,968 Nine Months Ended October 1, 2022 In thousands Owned &amp; Host Legacy Corporate/Other Reconciliations Total Net product sales $ 1,007,376 $ 75,659 $ 185,521 $ (3,002) $ 1,265,554 Net sales of services and plans 227,883 40,999 — 2,037 270,919 Total net revenue 1,235,259 116,658 185,521 (965) 1,536,473 Costs of products 290,957 35,787 162,093 (612) 488,225 Costs of services and plans 197,385 17,794 — — 215,179 Total costs applicable to revenue 488,342 53,581 162,093 (612) 703,404 SG&amp;A 470,125 44,085 167,201 — 681,411 Asset impairment — — 5,178 — 5,178 Other expense, net — — 170 — 170 EBITDA $ 276,792 $ 18,992 $ (149,121) $ (353) Depreciation and amortization 75,248 Interest expense (income), net (2,158) Earnings before income taxes $ 73,220 Nine Months Ended October 2, 2021 In thousands Owned &amp; Host Legacy Corporate/Other Reconciliations Total Net product sales $ 1,069,678 $ 79,209 $ 180,801 $ (2,821) $ 1,326,867 Net sales of services and plans 239,028 48,815 — (13,036) 274,807 Total net revenue 1,308,706 128,024 180,801 (15,857) 1,601,674 Costs of products 290,647 37,781 157,186 (524) 485,090 Costs of services and plans 182,947 19,057 — — 202,004 Total costs applicable to revenue 473,594 56,838 157,186 (524) 687,094 SG&amp;A 465,690 43,458 166,894 — 676,042 Asset impairment — — 1,478 — 1,478 Other expense (income), net — — (2,567) — (2,567) EBITDA $ 369,422 $ 27,728 $ (142,190) $ (15,333) Depreciation and amortization 72,639 Interest expense (income), net 22,261 Earnings before income taxes $ 144,7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9 Months Ended</t>
        </is>
      </c>
    </row>
    <row r="2">
      <c r="B2" s="2" t="inlineStr">
        <is>
          <t>Oct. 01, 2022</t>
        </is>
      </c>
    </row>
    <row r="3">
      <c r="A3" s="3" t="inlineStr">
        <is>
          <t>Earnings Per Share [Abstract]</t>
        </is>
      </c>
      <c r="B3" s="4" t="inlineStr">
        <is>
          <t xml:space="preserve"> </t>
        </is>
      </c>
    </row>
    <row r="4">
      <c r="A4" s="4" t="inlineStr">
        <is>
          <t>Schedule of Reconciliation of Basic and Diluted EPS Calculations</t>
        </is>
      </c>
      <c r="B4" s="4" t="inlineStr">
        <is>
          <t xml:space="preserve">A reconciliation of the numerators and denominators of the basic and diluted EPS calculations is as follows: Three Months Ended Nine Months Ended In thousands, except EPS October 1, 2022 October 2, 2021 October 1, 2022 October 2, 2021 Net income $ 11,502 $ 40,992 $ 51,383 $ 122,025 After-tax interest expense for 2025 Notes — 2,393 7,127 7,087 Numerator for diluted EPS $ 11,502 $ 43,385 $ 58,510 $ 129,112 Weighted average shares outstanding for basic EPS 78,910 82,290 80,133 81,729 Effect of dilutive securities: Stock options 168 709 189 1,107 Restricted stock 226 597 244 445 2025 Notes — 12,912 12,911 12,912 Weighted average shares outstanding for diluted EPS 79,304 96,508 93,477 96,193 Basic EPS $ 0.15 $ 0.50 $ 0.64 $ 1.49 Diluted EPS $ 0.15 $ 0.45 $ 0.63 $ 1.34 Anti-dilutive securities excluded from diluted weighted average common shares 13,363 111 460 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Oct. 01, 2022</t>
        </is>
      </c>
    </row>
    <row r="3">
      <c r="A3" s="3" t="inlineStr">
        <is>
          <t>Equity [Abstract]</t>
        </is>
      </c>
      <c r="B3" s="4" t="inlineStr">
        <is>
          <t xml:space="preserve"> </t>
        </is>
      </c>
    </row>
    <row r="4">
      <c r="A4" s="4" t="inlineStr">
        <is>
          <t>Schedule of Accumulated Other Comprehensive Loss</t>
        </is>
      </c>
      <c r="B4" s="4" t="inlineStr">
        <is>
          <t>The following table presents the changes in AOCL, net of tax during the three and nine months ended October 1, 2022 and October 2, 2021, respectively: Three Months Ended Nine Months Ended In thousands October 1, 2022 October 2, 2021 October 1, 2022 October 2, 2021 Cash flow hedging activity: Balance at beginning of period $ (1,562) $ (3,093) $ (1,940) $ (4,400) Other comprehensive income (loss) before reclassification — — — (10) Tax effect of other comprehensive income (loss) before reclassification — — — 3 Amount reclassified from AOCL into interest expense 255 340 762 4,959 Tax effect of amount reclassified from AOCL into interest expense (65) (87) (194) (1,267) Stranded tax effect of matured interest rate swaps — — — (2,125) Net current period other comprehensive income (loss), net of tax 190 253 568 1,560 Balance at end of period $ (1,372) $ (2,840) $ (1,372) $ (2,8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Description of Business and Basis of Presentation - Nature of Operations (Details)</t>
        </is>
      </c>
      <c r="B1" s="2" t="inlineStr">
        <is>
          <t>Oct. 01, 2022 store storeBrand</t>
        </is>
      </c>
      <c r="C1" s="2" t="inlineStr">
        <is>
          <t>Jan. 01, 2022 store</t>
        </is>
      </c>
    </row>
    <row r="2">
      <c r="A2" s="3" t="inlineStr">
        <is>
          <t>Accounting Policies [Abstract]</t>
        </is>
      </c>
      <c r="B2" s="4" t="inlineStr">
        <is>
          <t xml:space="preserve"> </t>
        </is>
      </c>
      <c r="C2" s="4" t="inlineStr">
        <is>
          <t xml:space="preserve"> </t>
        </is>
      </c>
    </row>
    <row r="3">
      <c r="A3" s="4" t="inlineStr">
        <is>
          <t>Number of retail optical locations | store</t>
        </is>
      </c>
      <c r="B3" s="5" t="n">
        <v>1332</v>
      </c>
      <c r="C3" s="5" t="n">
        <v>1278</v>
      </c>
    </row>
    <row r="4">
      <c r="A4" s="4" t="inlineStr">
        <is>
          <t>Number of store brands | storeBrand</t>
        </is>
      </c>
      <c r="B4" s="5" t="n">
        <v>5</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Description of Business and Basis of Presentation - Basis of Presentation and Principles of Consolidation (Details) $ in Thousands</t>
        </is>
      </c>
      <c r="B1" s="2" t="inlineStr">
        <is>
          <t>Oct. 01, 2022 USD ($) day</t>
        </is>
      </c>
      <c r="C1" s="2" t="inlineStr">
        <is>
          <t>Jan. 01, 2022 USD ($)</t>
        </is>
      </c>
    </row>
    <row r="2">
      <c r="A2" s="3" t="inlineStr">
        <is>
          <t>New Accounting Pronouncements or Change in Accounting Principle [Line Items]</t>
        </is>
      </c>
      <c r="B2" s="4" t="inlineStr">
        <is>
          <t xml:space="preserve"> </t>
        </is>
      </c>
      <c r="C2" s="4" t="inlineStr">
        <is>
          <t xml:space="preserve"> </t>
        </is>
      </c>
    </row>
    <row r="3">
      <c r="A3" s="4" t="inlineStr">
        <is>
          <t>Assets</t>
        </is>
      </c>
      <c r="B3" s="6" t="n">
        <v>2291736</v>
      </c>
      <c r="C3" s="6" t="n">
        <v>2293091</v>
      </c>
    </row>
    <row r="4">
      <c r="A4" s="4" t="inlineStr">
        <is>
          <t>Variable Interest Entity, Primary Beneficiary</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Number of corporations | day</t>
        </is>
      </c>
      <c r="B6" s="5" t="n">
        <v>31</v>
      </c>
      <c r="C6" s="4" t="inlineStr">
        <is>
          <t xml:space="preserve"> </t>
        </is>
      </c>
    </row>
    <row r="7">
      <c r="A7" s="4" t="inlineStr">
        <is>
          <t>Assets</t>
        </is>
      </c>
      <c r="B7" s="6" t="n">
        <v>3300</v>
      </c>
      <c r="C7" s="5" t="n">
        <v>6000</v>
      </c>
    </row>
    <row r="8">
      <c r="A8" s="4" t="inlineStr">
        <is>
          <t>Liabilities</t>
        </is>
      </c>
      <c r="B8" s="6" t="n">
        <v>3700</v>
      </c>
      <c r="C8" s="6" t="n">
        <v>68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 Income Taxes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8" t="n">
        <v>0.337</v>
      </c>
      <c r="C4" s="8" t="n">
        <v>0.08799999999999999</v>
      </c>
      <c r="D4" s="8" t="n">
        <v>0.298</v>
      </c>
      <c r="E4" s="8" t="n">
        <v>0.157</v>
      </c>
    </row>
    <row r="5">
      <c r="A5" s="4" t="inlineStr">
        <is>
          <t>Statutory federal and state rate (Percent)</t>
        </is>
      </c>
      <c r="B5" s="8" t="n">
        <v>0.255</v>
      </c>
      <c r="C5" s="8" t="n">
        <v>0.255</v>
      </c>
      <c r="D5" s="8" t="n">
        <v>0.255</v>
      </c>
      <c r="E5" s="8" t="n">
        <v>0.255</v>
      </c>
    </row>
    <row r="6">
      <c r="A6" s="4" t="inlineStr">
        <is>
          <t>Tax benefit related to exercise of stock options</t>
        </is>
      </c>
      <c r="B6" s="4" t="inlineStr">
        <is>
          <t xml:space="preserve"> </t>
        </is>
      </c>
      <c r="C6" s="9" t="n">
        <v>9.1</v>
      </c>
      <c r="D6" s="4" t="inlineStr">
        <is>
          <t xml:space="preserve"> </t>
        </is>
      </c>
      <c r="E6" s="9" t="n">
        <v>13.6</v>
      </c>
    </row>
    <row r="7">
      <c r="A7" s="4" t="inlineStr">
        <is>
          <t>Tax benefit related to stranded tax effect of interest rate swaps</t>
        </is>
      </c>
      <c r="B7" s="4" t="inlineStr">
        <is>
          <t xml:space="preserve"> </t>
        </is>
      </c>
      <c r="C7" s="4" t="inlineStr">
        <is>
          <t xml:space="preserve"> </t>
        </is>
      </c>
      <c r="D7" s="4" t="inlineStr">
        <is>
          <t xml:space="preserve"> </t>
        </is>
      </c>
      <c r="E7" s="9" t="n">
        <v>2.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1, 2022</t>
        </is>
      </c>
      <c r="C1" s="2" t="inlineStr">
        <is>
          <t>Jan. 0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authorized (in shares)</t>
        </is>
      </c>
      <c r="B4" s="5" t="n">
        <v>200000000</v>
      </c>
      <c r="C4" s="5" t="n">
        <v>200000000</v>
      </c>
    </row>
    <row r="5">
      <c r="A5" s="4" t="inlineStr">
        <is>
          <t>Common stock, issued (in shares)</t>
        </is>
      </c>
      <c r="B5" s="5" t="n">
        <v>84173000</v>
      </c>
      <c r="C5" s="5" t="n">
        <v>83840000</v>
      </c>
    </row>
    <row r="6">
      <c r="A6" s="4" t="inlineStr">
        <is>
          <t>Common stock, outstanding (in shares)</t>
        </is>
      </c>
      <c r="B6" s="5" t="n">
        <v>78910000</v>
      </c>
      <c r="C6" s="5" t="n">
        <v>81405000</v>
      </c>
    </row>
    <row r="7">
      <c r="A7" s="4" t="inlineStr">
        <is>
          <t>Treasury stock (in shares)</t>
        </is>
      </c>
      <c r="B7" s="5" t="n">
        <v>5263000</v>
      </c>
      <c r="C7" s="5" t="n">
        <v>24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and Basis of Presentation - Sale of Equity Method Investee (Details) - USD ($) $ in Millions</t>
        </is>
      </c>
      <c r="B1" s="2" t="inlineStr">
        <is>
          <t>3 Months Ended</t>
        </is>
      </c>
      <c r="C1" s="2" t="inlineStr">
        <is>
          <t>9 Months Ended</t>
        </is>
      </c>
    </row>
    <row r="2">
      <c r="B2" s="2" t="inlineStr">
        <is>
          <t>Oct. 02, 2021</t>
        </is>
      </c>
      <c r="C2" s="2" t="inlineStr">
        <is>
          <t>Oct. 02, 2021</t>
        </is>
      </c>
    </row>
    <row r="3">
      <c r="A3" s="4" t="inlineStr">
        <is>
          <t>Nonconsolidated Investee</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Proceeds from sale of ownership interest in equity method investee</t>
        </is>
      </c>
      <c r="B5" s="9" t="n">
        <v>2.4</v>
      </c>
      <c r="C5" s="9" t="n">
        <v>2.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Description of Business and Basis of Presentation - Share Repurchases (Details) shares in Millions, $ in Millions</t>
        </is>
      </c>
      <c r="B1" s="2" t="inlineStr">
        <is>
          <t>9 Months Ended</t>
        </is>
      </c>
    </row>
    <row r="2">
      <c r="B2" s="2" t="inlineStr">
        <is>
          <t>Oct. 01, 2022 USD ($) shares</t>
        </is>
      </c>
    </row>
    <row r="3">
      <c r="A3" s="3" t="inlineStr">
        <is>
          <t>Accounting Policies [Abstract]</t>
        </is>
      </c>
      <c r="B3" s="4" t="inlineStr">
        <is>
          <t xml:space="preserve"> </t>
        </is>
      </c>
    </row>
    <row r="4">
      <c r="A4" s="4" t="inlineStr">
        <is>
          <t>Shares repurchased (in shares) | shares</t>
        </is>
      </c>
      <c r="B4" s="10" t="n">
        <v>2.7</v>
      </c>
    </row>
    <row r="5">
      <c r="A5" s="4" t="inlineStr">
        <is>
          <t>Repurchase of common stock, value</t>
        </is>
      </c>
      <c r="B5" s="6" t="n">
        <v>80</v>
      </c>
    </row>
    <row r="6">
      <c r="A6" s="4" t="inlineStr">
        <is>
          <t>Stock repurchase program, authorized amount</t>
        </is>
      </c>
      <c r="B6" s="6" t="n">
        <v>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s of Certain Balance Sheet Accounts - Cash, Cash Equivalents and Restricted Cash (Details) - USD ($) $ in Thousands</t>
        </is>
      </c>
      <c r="B1" s="2" t="inlineStr">
        <is>
          <t>Oct. 01, 2022</t>
        </is>
      </c>
      <c r="C1" s="2" t="inlineStr">
        <is>
          <t>Jan. 01, 2022</t>
        </is>
      </c>
      <c r="D1" s="2" t="inlineStr">
        <is>
          <t>Oct. 02, 2021</t>
        </is>
      </c>
      <c r="E1" s="2" t="inlineStr">
        <is>
          <t>Jan. 02, 2021</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6209</v>
      </c>
      <c r="C3" s="6" t="n">
        <v>305800</v>
      </c>
      <c r="D3" s="6" t="n">
        <v>439117</v>
      </c>
      <c r="E3" s="4" t="inlineStr">
        <is>
          <t xml:space="preserve"> </t>
        </is>
      </c>
    </row>
    <row r="4">
      <c r="A4" s="4" t="inlineStr">
        <is>
          <t>Restricted cash included in other assets</t>
        </is>
      </c>
      <c r="B4" s="5" t="n">
        <v>1313</v>
      </c>
      <c r="C4" s="4" t="inlineStr">
        <is>
          <t xml:space="preserve"> </t>
        </is>
      </c>
      <c r="D4" s="5" t="n">
        <v>1339</v>
      </c>
      <c r="E4" s="4" t="inlineStr">
        <is>
          <t xml:space="preserve"> </t>
        </is>
      </c>
    </row>
    <row r="5">
      <c r="A5" s="4" t="inlineStr">
        <is>
          <t>Total cash, cash equivalents and restricted cash</t>
        </is>
      </c>
      <c r="B5" s="6" t="n">
        <v>257522</v>
      </c>
      <c r="C5" s="6" t="n">
        <v>306876</v>
      </c>
      <c r="D5" s="6" t="n">
        <v>440456</v>
      </c>
      <c r="E5" s="6" t="n">
        <v>3751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Accounts Receivable, Net (Details) - USD ($) $ in Thousands</t>
        </is>
      </c>
      <c r="B1" s="2" t="inlineStr">
        <is>
          <t>Oct. 01, 2022</t>
        </is>
      </c>
      <c r="C1" s="2" t="inlineStr">
        <is>
          <t>Jan. 01, 2022</t>
        </is>
      </c>
    </row>
    <row r="2">
      <c r="A2" s="3" t="inlineStr">
        <is>
          <t>Accounts receivable, net:</t>
        </is>
      </c>
      <c r="B2" s="4" t="inlineStr">
        <is>
          <t xml:space="preserve"> </t>
        </is>
      </c>
      <c r="C2" s="4" t="inlineStr">
        <is>
          <t xml:space="preserve"> </t>
        </is>
      </c>
    </row>
    <row r="3">
      <c r="A3" s="4" t="inlineStr">
        <is>
          <t>Allowance for credit losses</t>
        </is>
      </c>
      <c r="B3" s="6" t="n">
        <v>-644</v>
      </c>
      <c r="C3" s="6" t="n">
        <v>-502</v>
      </c>
    </row>
    <row r="4">
      <c r="A4" s="4" t="inlineStr">
        <is>
          <t>Accounts receivable, net of allowance</t>
        </is>
      </c>
      <c r="B4" s="5" t="n">
        <v>63823</v>
      </c>
      <c r="C4" s="5" t="n">
        <v>55697</v>
      </c>
    </row>
    <row r="5">
      <c r="A5" s="4" t="inlineStr">
        <is>
          <t>CARES Act receivable</t>
        </is>
      </c>
      <c r="B5" s="5" t="n">
        <v>6700</v>
      </c>
      <c r="C5" s="4" t="inlineStr">
        <is>
          <t xml:space="preserve"> </t>
        </is>
      </c>
    </row>
    <row r="6">
      <c r="A6" s="4" t="inlineStr">
        <is>
          <t>Trade receivables</t>
        </is>
      </c>
      <c r="B6" s="4" t="inlineStr">
        <is>
          <t xml:space="preserve"> </t>
        </is>
      </c>
      <c r="C6" s="4" t="inlineStr">
        <is>
          <t xml:space="preserve"> </t>
        </is>
      </c>
    </row>
    <row r="7">
      <c r="A7" s="3" t="inlineStr">
        <is>
          <t>Accounts receivable, net:</t>
        </is>
      </c>
      <c r="B7" s="4" t="inlineStr">
        <is>
          <t xml:space="preserve"> </t>
        </is>
      </c>
      <c r="C7" s="4" t="inlineStr">
        <is>
          <t xml:space="preserve"> </t>
        </is>
      </c>
    </row>
    <row r="8">
      <c r="A8" s="4" t="inlineStr">
        <is>
          <t>Accounts receivable, gross</t>
        </is>
      </c>
      <c r="B8" s="5" t="n">
        <v>34213</v>
      </c>
      <c r="C8" s="5" t="n">
        <v>32504</v>
      </c>
    </row>
    <row r="9">
      <c r="A9" s="4" t="inlineStr">
        <is>
          <t>Credit card receivables</t>
        </is>
      </c>
      <c r="B9" s="4" t="inlineStr">
        <is>
          <t xml:space="preserve"> </t>
        </is>
      </c>
      <c r="C9" s="4" t="inlineStr">
        <is>
          <t xml:space="preserve"> </t>
        </is>
      </c>
    </row>
    <row r="10">
      <c r="A10" s="3" t="inlineStr">
        <is>
          <t>Accounts receivable, net:</t>
        </is>
      </c>
      <c r="B10" s="4" t="inlineStr">
        <is>
          <t xml:space="preserve"> </t>
        </is>
      </c>
      <c r="C10" s="4" t="inlineStr">
        <is>
          <t xml:space="preserve"> </t>
        </is>
      </c>
    </row>
    <row r="11">
      <c r="A11" s="4" t="inlineStr">
        <is>
          <t>Accounts receivable, gross</t>
        </is>
      </c>
      <c r="B11" s="5" t="n">
        <v>16266</v>
      </c>
      <c r="C11" s="5" t="n">
        <v>17010</v>
      </c>
    </row>
    <row r="12">
      <c r="A12" s="4" t="inlineStr">
        <is>
          <t>Other receivables</t>
        </is>
      </c>
      <c r="B12" s="4" t="inlineStr">
        <is>
          <t xml:space="preserve"> </t>
        </is>
      </c>
      <c r="C12" s="4" t="inlineStr">
        <is>
          <t xml:space="preserve"> </t>
        </is>
      </c>
    </row>
    <row r="13">
      <c r="A13" s="3" t="inlineStr">
        <is>
          <t>Accounts receivable, net:</t>
        </is>
      </c>
      <c r="B13" s="4" t="inlineStr">
        <is>
          <t xml:space="preserve"> </t>
        </is>
      </c>
      <c r="C13" s="4" t="inlineStr">
        <is>
          <t xml:space="preserve"> </t>
        </is>
      </c>
    </row>
    <row r="14">
      <c r="A14" s="4" t="inlineStr">
        <is>
          <t>Accounts receivable, gross</t>
        </is>
      </c>
      <c r="B14" s="6" t="n">
        <v>13988</v>
      </c>
      <c r="C14" s="6" t="n">
        <v>66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Inventories (Details) - USD ($) $ in Thousands</t>
        </is>
      </c>
      <c r="B1" s="2" t="inlineStr">
        <is>
          <t>Oct. 01, 2022</t>
        </is>
      </c>
      <c r="C1" s="2" t="inlineStr">
        <is>
          <t>Jan. 01, 2022</t>
        </is>
      </c>
    </row>
    <row r="2">
      <c r="A2" s="3" t="inlineStr">
        <is>
          <t>Inventories:</t>
        </is>
      </c>
      <c r="B2" s="4" t="inlineStr">
        <is>
          <t xml:space="preserve"> </t>
        </is>
      </c>
      <c r="C2" s="4" t="inlineStr">
        <is>
          <t xml:space="preserve"> </t>
        </is>
      </c>
    </row>
    <row r="3">
      <c r="A3" s="4" t="inlineStr">
        <is>
          <t>Raw materials and work in process</t>
        </is>
      </c>
      <c r="B3" s="6" t="n">
        <v>65834</v>
      </c>
      <c r="C3" s="6" t="n">
        <v>65262</v>
      </c>
    </row>
    <row r="4">
      <c r="A4" s="4" t="inlineStr">
        <is>
          <t>Finished goods</t>
        </is>
      </c>
      <c r="B4" s="5" t="n">
        <v>56198</v>
      </c>
      <c r="C4" s="5" t="n">
        <v>58407</v>
      </c>
    </row>
    <row r="5">
      <c r="A5" s="4" t="inlineStr">
        <is>
          <t>Inventories</t>
        </is>
      </c>
      <c r="B5" s="6" t="n">
        <v>122032</v>
      </c>
      <c r="C5" s="6" t="n">
        <v>1236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Other Payables and Accrued Expenses (Details) - USD ($) $ in Thousands</t>
        </is>
      </c>
      <c r="B1" s="2" t="inlineStr">
        <is>
          <t>Oct. 01, 2022</t>
        </is>
      </c>
      <c r="C1" s="2" t="inlineStr">
        <is>
          <t>Jan. 01, 2022</t>
        </is>
      </c>
    </row>
    <row r="2">
      <c r="A2" s="3" t="inlineStr">
        <is>
          <t>Other payables and accrued expenses:</t>
        </is>
      </c>
      <c r="B2" s="4" t="inlineStr">
        <is>
          <t xml:space="preserve"> </t>
        </is>
      </c>
      <c r="C2" s="4" t="inlineStr">
        <is>
          <t xml:space="preserve"> </t>
        </is>
      </c>
    </row>
    <row r="3">
      <c r="A3" s="4" t="inlineStr">
        <is>
          <t>Associate compensation and benefits</t>
        </is>
      </c>
      <c r="B3" s="6" t="n">
        <v>36761</v>
      </c>
      <c r="C3" s="6" t="n">
        <v>55670</v>
      </c>
    </row>
    <row r="4">
      <c r="A4" s="4" t="inlineStr">
        <is>
          <t>Self-insurance liabilities</t>
        </is>
      </c>
      <c r="B4" s="5" t="n">
        <v>9108</v>
      </c>
      <c r="C4" s="5" t="n">
        <v>9034</v>
      </c>
    </row>
    <row r="5">
      <c r="A5" s="4" t="inlineStr">
        <is>
          <t>Capital expenditures</t>
        </is>
      </c>
      <c r="B5" s="5" t="n">
        <v>11167</v>
      </c>
      <c r="C5" s="5" t="n">
        <v>10571</v>
      </c>
    </row>
    <row r="6">
      <c r="A6" s="4" t="inlineStr">
        <is>
          <t>Advertising</t>
        </is>
      </c>
      <c r="B6" s="5" t="n">
        <v>2122</v>
      </c>
      <c r="C6" s="5" t="n">
        <v>6962</v>
      </c>
    </row>
    <row r="7">
      <c r="A7" s="4" t="inlineStr">
        <is>
          <t>Reserves for customer returns and remakes</t>
        </is>
      </c>
      <c r="B7" s="5" t="n">
        <v>6841</v>
      </c>
      <c r="C7" s="5" t="n">
        <v>7556</v>
      </c>
    </row>
    <row r="8">
      <c r="A8" s="4" t="inlineStr">
        <is>
          <t>Legacy management &amp; services agreement</t>
        </is>
      </c>
      <c r="B8" s="5" t="n">
        <v>4966</v>
      </c>
      <c r="C8" s="5" t="n">
        <v>5518</v>
      </c>
    </row>
    <row r="9">
      <c r="A9" s="4" t="inlineStr">
        <is>
          <t>Income taxes payable</t>
        </is>
      </c>
      <c r="B9" s="5" t="n">
        <v>7427</v>
      </c>
      <c r="C9" s="5" t="n">
        <v>310</v>
      </c>
    </row>
    <row r="10">
      <c r="A10" s="4" t="inlineStr">
        <is>
          <t>Supplies and other store support expenses</t>
        </is>
      </c>
      <c r="B10" s="5" t="n">
        <v>3679</v>
      </c>
      <c r="C10" s="5" t="n">
        <v>5511</v>
      </c>
    </row>
    <row r="11">
      <c r="A11" s="4" t="inlineStr">
        <is>
          <t>Litigation settlements</t>
        </is>
      </c>
      <c r="B11" s="5" t="n">
        <v>309</v>
      </c>
      <c r="C11" s="5" t="n">
        <v>2100</v>
      </c>
    </row>
    <row r="12">
      <c r="A12" s="4" t="inlineStr">
        <is>
          <t>Fair value of derivative liabilities</t>
        </is>
      </c>
      <c r="B12" s="5" t="n">
        <v>0</v>
      </c>
      <c r="C12" s="5" t="n">
        <v>2846</v>
      </c>
    </row>
    <row r="13">
      <c r="A13" s="4" t="inlineStr">
        <is>
          <t>Other</t>
        </is>
      </c>
      <c r="B13" s="5" t="n">
        <v>18498</v>
      </c>
      <c r="C13" s="5" t="n">
        <v>13245</v>
      </c>
    </row>
    <row r="14">
      <c r="A14" s="4" t="inlineStr">
        <is>
          <t>Total other payables and accrued expenses</t>
        </is>
      </c>
      <c r="B14" s="5" t="n">
        <v>100878</v>
      </c>
      <c r="C14" s="6" t="n">
        <v>119323</v>
      </c>
    </row>
    <row r="15">
      <c r="A15" s="4" t="inlineStr">
        <is>
          <t>Deferred employer payroll taxes, CARES Act, included in associate compensation and benefits</t>
        </is>
      </c>
      <c r="B15" s="6" t="n">
        <v>6700</v>
      </c>
      <c r="C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Other Non-Current Liabilities (Details) - USD ($) $ in Thousands</t>
        </is>
      </c>
      <c r="B1" s="2" t="inlineStr">
        <is>
          <t>Oct. 01, 2022</t>
        </is>
      </c>
      <c r="C1" s="2" t="inlineStr">
        <is>
          <t>Jan. 01, 2022</t>
        </is>
      </c>
    </row>
    <row r="2">
      <c r="A2" s="3" t="inlineStr">
        <is>
          <t>Other non-current liabilities:</t>
        </is>
      </c>
      <c r="B2" s="4" t="inlineStr">
        <is>
          <t xml:space="preserve"> </t>
        </is>
      </c>
      <c r="C2" s="4" t="inlineStr">
        <is>
          <t xml:space="preserve"> </t>
        </is>
      </c>
    </row>
    <row r="3">
      <c r="A3" s="4" t="inlineStr">
        <is>
          <t>Fair value of derivative liabilities</t>
        </is>
      </c>
      <c r="B3" s="6" t="n">
        <v>0</v>
      </c>
      <c r="C3" s="6" t="n">
        <v>488</v>
      </c>
    </row>
    <row r="4">
      <c r="A4" s="4" t="inlineStr">
        <is>
          <t>Self-insurance liabilities</t>
        </is>
      </c>
      <c r="B4" s="5" t="n">
        <v>6390</v>
      </c>
      <c r="C4" s="5" t="n">
        <v>6170</v>
      </c>
    </row>
    <row r="5">
      <c r="A5" s="4" t="inlineStr">
        <is>
          <t>Other</t>
        </is>
      </c>
      <c r="B5" s="5" t="n">
        <v>2555</v>
      </c>
      <c r="C5" s="5" t="n">
        <v>2316</v>
      </c>
    </row>
    <row r="6">
      <c r="A6" s="4" t="inlineStr">
        <is>
          <t>Total other non-current liabilities</t>
        </is>
      </c>
      <c r="B6" s="6" t="n">
        <v>8945</v>
      </c>
      <c r="C6" s="6" t="n">
        <v>89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Fair Value Measurement (Details) - USD ($)</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Jan. 0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 of long-lived tangible store assets and ROU assets</t>
        </is>
      </c>
      <c r="B4" s="6" t="n">
        <v>1300000</v>
      </c>
      <c r="C4" s="6" t="n">
        <v>0</v>
      </c>
      <c r="D4" s="6" t="n">
        <v>5200000</v>
      </c>
      <c r="E4" s="6" t="n">
        <v>1500000</v>
      </c>
      <c r="F4" s="4" t="inlineStr">
        <is>
          <t xml:space="preserve"> </t>
        </is>
      </c>
    </row>
    <row r="5">
      <c r="A5" s="4" t="inlineStr">
        <is>
          <t>Estimated fair value of impaired assets</t>
        </is>
      </c>
      <c r="B5" s="4" t="inlineStr">
        <is>
          <t xml:space="preserve"> </t>
        </is>
      </c>
      <c r="C5" s="4" t="inlineStr">
        <is>
          <t xml:space="preserve"> </t>
        </is>
      </c>
      <c r="D5" s="5" t="n">
        <v>5500000</v>
      </c>
      <c r="E5" s="6" t="n">
        <v>2900000</v>
      </c>
      <c r="F5" s="4" t="inlineStr">
        <is>
          <t xml:space="preserve"> </t>
        </is>
      </c>
    </row>
    <row r="6">
      <c r="A6" s="4" t="inlineStr">
        <is>
          <t>Aggregate principal amount</t>
        </is>
      </c>
      <c r="B6" s="5" t="n">
        <v>552497000</v>
      </c>
      <c r="C6" s="4" t="inlineStr">
        <is>
          <t xml:space="preserve"> </t>
        </is>
      </c>
      <c r="D6" s="6" t="n">
        <v>552497000</v>
      </c>
      <c r="E6" s="4" t="inlineStr">
        <is>
          <t xml:space="preserve"> </t>
        </is>
      </c>
      <c r="F6" s="6" t="n">
        <v>552500000</v>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count rate used in impairment analysis (percent)</t>
        </is>
      </c>
      <c r="B9" s="4" t="inlineStr">
        <is>
          <t xml:space="preserve"> </t>
        </is>
      </c>
      <c r="C9" s="4" t="inlineStr">
        <is>
          <t xml:space="preserve"> </t>
        </is>
      </c>
      <c r="D9" s="8" t="n">
        <v>0.075</v>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count rate used in impairment analysis (percent)</t>
        </is>
      </c>
      <c r="B12" s="4" t="inlineStr">
        <is>
          <t xml:space="preserve"> </t>
        </is>
      </c>
      <c r="C12" s="4" t="inlineStr">
        <is>
          <t xml:space="preserve"> </t>
        </is>
      </c>
      <c r="D12" s="8" t="n">
        <v>0.093</v>
      </c>
      <c r="E12" s="4" t="inlineStr">
        <is>
          <t xml:space="preserve"> </t>
        </is>
      </c>
      <c r="F12" s="4" t="inlineStr">
        <is>
          <t xml:space="preserve"> </t>
        </is>
      </c>
    </row>
    <row r="13">
      <c r="A13" s="4" t="inlineStr">
        <is>
          <t>Convertible senior notes | 2025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6" t="n">
        <v>402497000</v>
      </c>
      <c r="C15" s="4" t="inlineStr">
        <is>
          <t xml:space="preserve"> </t>
        </is>
      </c>
      <c r="D15" s="6" t="n">
        <v>402497000</v>
      </c>
      <c r="E15" s="4" t="inlineStr">
        <is>
          <t xml:space="preserve"> </t>
        </is>
      </c>
      <c r="F15" s="5" t="n">
        <v>402500000</v>
      </c>
    </row>
    <row r="16">
      <c r="A16" s="4" t="inlineStr">
        <is>
          <t>Stated interest rate (percent)</t>
        </is>
      </c>
      <c r="B16" s="8" t="n">
        <v>0.025</v>
      </c>
      <c r="C16" s="4" t="inlineStr">
        <is>
          <t xml:space="preserve"> </t>
        </is>
      </c>
      <c r="D16" s="8" t="n">
        <v>0.025</v>
      </c>
      <c r="E16" s="4" t="inlineStr">
        <is>
          <t xml:space="preserve"> </t>
        </is>
      </c>
      <c r="F16" s="4" t="inlineStr">
        <is>
          <t xml:space="preserve"> </t>
        </is>
      </c>
    </row>
    <row r="17">
      <c r="A17" s="4" t="inlineStr">
        <is>
          <t>Convertible senior notes | 2025 Notes | Estimated fair value | Level 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fair value of convertible notes</t>
        </is>
      </c>
      <c r="B19" s="6" t="n">
        <v>498200000</v>
      </c>
      <c r="C19" s="4" t="inlineStr">
        <is>
          <t xml:space="preserve"> </t>
        </is>
      </c>
      <c r="D19" s="6" t="n">
        <v>498200000</v>
      </c>
      <c r="E19" s="4" t="inlineStr">
        <is>
          <t xml:space="preserve"> </t>
        </is>
      </c>
      <c r="F19" s="6" t="n">
        <v>6749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Details) - USD ($) $ in Thousands</t>
        </is>
      </c>
      <c r="B1" s="2" t="inlineStr">
        <is>
          <t>Oct. 01, 2022</t>
        </is>
      </c>
      <c r="C1" s="2" t="inlineStr">
        <is>
          <t>Jan. 01, 2022</t>
        </is>
      </c>
    </row>
    <row r="2">
      <c r="A2" s="3" t="inlineStr">
        <is>
          <t>Debt Instrument [Line Items]</t>
        </is>
      </c>
      <c r="B2" s="4" t="inlineStr">
        <is>
          <t xml:space="preserve"> </t>
        </is>
      </c>
      <c r="C2" s="4" t="inlineStr">
        <is>
          <t xml:space="preserve"> </t>
        </is>
      </c>
    </row>
    <row r="3">
      <c r="A3" s="4" t="inlineStr">
        <is>
          <t>Long-term debt before debt discount</t>
        </is>
      </c>
      <c r="B3" s="6" t="n">
        <v>552497</v>
      </c>
      <c r="C3" s="6" t="n">
        <v>552500</v>
      </c>
    </row>
    <row r="4">
      <c r="A4" s="4" t="inlineStr">
        <is>
          <t>Long-term debt less debt discount</t>
        </is>
      </c>
      <c r="B4" s="5" t="n">
        <v>545520</v>
      </c>
      <c r="C4" s="5" t="n">
        <v>543566</v>
      </c>
    </row>
    <row r="5">
      <c r="A5" s="4" t="inlineStr">
        <is>
          <t>Less current maturities</t>
        </is>
      </c>
      <c r="B5" s="5" t="n">
        <v>0</v>
      </c>
      <c r="C5" s="5" t="n">
        <v>0</v>
      </c>
    </row>
    <row r="6">
      <c r="A6" s="4" t="inlineStr">
        <is>
          <t>Long-term debt - non-current portion</t>
        </is>
      </c>
      <c r="B6" s="5" t="n">
        <v>545520</v>
      </c>
      <c r="C6" s="5" t="n">
        <v>543566</v>
      </c>
    </row>
    <row r="7">
      <c r="A7" s="4" t="inlineStr">
        <is>
          <t>Finance lease obligations</t>
        </is>
      </c>
      <c r="B7" s="5" t="n">
        <v>22635</v>
      </c>
      <c r="C7" s="5" t="n">
        <v>26514</v>
      </c>
    </row>
    <row r="8">
      <c r="A8" s="4" t="inlineStr">
        <is>
          <t>Less current maturities</t>
        </is>
      </c>
      <c r="B8" s="5" t="n">
        <v>-3975</v>
      </c>
      <c r="C8" s="5" t="n">
        <v>-3999</v>
      </c>
    </row>
    <row r="9">
      <c r="A9" s="4" t="inlineStr">
        <is>
          <t>Long-term debt and finance lease obligations, less current portion and debt discount</t>
        </is>
      </c>
      <c r="B9" s="5" t="n">
        <v>564180</v>
      </c>
      <c r="C9" s="5" t="n">
        <v>566081</v>
      </c>
    </row>
    <row r="10">
      <c r="A10" s="4" t="inlineStr">
        <is>
          <t>Credit facility | Revolving credit facility, due July 18, 202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before debt discount</t>
        </is>
      </c>
      <c r="B12" s="5" t="n">
        <v>0</v>
      </c>
      <c r="C12" s="5" t="n">
        <v>0</v>
      </c>
    </row>
    <row r="13">
      <c r="A13" s="4" t="inlineStr">
        <is>
          <t>2025 Notes | Convertible 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before debt discount</t>
        </is>
      </c>
      <c r="B15" s="5" t="n">
        <v>402497</v>
      </c>
      <c r="C15" s="5" t="n">
        <v>402500</v>
      </c>
    </row>
    <row r="16">
      <c r="A16" s="4" t="inlineStr">
        <is>
          <t>Unamortized discount and issuance cost</t>
        </is>
      </c>
      <c r="B16" s="5" t="n">
        <v>-6314</v>
      </c>
      <c r="C16" s="5" t="n">
        <v>-7986</v>
      </c>
    </row>
    <row r="17">
      <c r="A17" s="4" t="inlineStr">
        <is>
          <t>Term loan, due July 18, 2024 | 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before debt discount</t>
        </is>
      </c>
      <c r="B19" s="5" t="n">
        <v>150000</v>
      </c>
      <c r="C19" s="5" t="n">
        <v>150000</v>
      </c>
    </row>
    <row r="20">
      <c r="A20" s="4" t="inlineStr">
        <is>
          <t>Unamortized discount and issuance cost</t>
        </is>
      </c>
      <c r="B20" s="6" t="n">
        <v>-663</v>
      </c>
      <c r="C20" s="6" t="n">
        <v>-9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Interest Expense (Details) - 2025 Notes - Convertible senior note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516</v>
      </c>
      <c r="C4" s="6" t="n">
        <v>2516</v>
      </c>
      <c r="D4" s="6" t="n">
        <v>7547</v>
      </c>
      <c r="E4" s="6" t="n">
        <v>7547</v>
      </c>
    </row>
    <row r="5">
      <c r="A5" s="4" t="inlineStr">
        <is>
          <t>Amortization of issuance costs</t>
        </is>
      </c>
      <c r="B5" s="6" t="n">
        <v>599</v>
      </c>
      <c r="C5" s="6" t="n">
        <v>581</v>
      </c>
      <c r="D5" s="6" t="n">
        <v>1679</v>
      </c>
      <c r="E5" s="6" t="n">
        <v>16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499207</v>
      </c>
      <c r="C4" s="6" t="n">
        <v>518005</v>
      </c>
      <c r="D4" s="6" t="n">
        <v>1536473</v>
      </c>
      <c r="E4" s="6" t="n">
        <v>1601674</v>
      </c>
    </row>
    <row r="5">
      <c r="A5" s="3" t="inlineStr">
        <is>
          <t>Costs applicable to revenue (exclusive of depreciation and amortization):</t>
        </is>
      </c>
      <c r="B5" s="4" t="inlineStr">
        <is>
          <t xml:space="preserve"> </t>
        </is>
      </c>
      <c r="C5" s="4" t="inlineStr">
        <is>
          <t xml:space="preserve"> </t>
        </is>
      </c>
      <c r="D5" s="4" t="inlineStr">
        <is>
          <t xml:space="preserve"> </t>
        </is>
      </c>
      <c r="E5" s="4" t="inlineStr">
        <is>
          <t xml:space="preserve"> </t>
        </is>
      </c>
    </row>
    <row r="6">
      <c r="A6" s="4" t="inlineStr">
        <is>
          <t>Total costs applicable to revenue</t>
        </is>
      </c>
      <c r="B6" s="5" t="n">
        <v>232800</v>
      </c>
      <c r="C6" s="5" t="n">
        <v>226458</v>
      </c>
      <c r="D6" s="5" t="n">
        <v>703404</v>
      </c>
      <c r="E6" s="5" t="n">
        <v>68709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225028</v>
      </c>
      <c r="C8" s="5" t="n">
        <v>218214</v>
      </c>
      <c r="D8" s="5" t="n">
        <v>681411</v>
      </c>
      <c r="E8" s="5" t="n">
        <v>676042</v>
      </c>
    </row>
    <row r="9">
      <c r="A9" s="4" t="inlineStr">
        <is>
          <t>Depreciation and amortization</t>
        </is>
      </c>
      <c r="B9" s="5" t="n">
        <v>24852</v>
      </c>
      <c r="C9" s="5" t="n">
        <v>25059</v>
      </c>
      <c r="D9" s="5" t="n">
        <v>75248</v>
      </c>
      <c r="E9" s="5" t="n">
        <v>72639</v>
      </c>
    </row>
    <row r="10">
      <c r="A10" s="4" t="inlineStr">
        <is>
          <t>Asset impairment</t>
        </is>
      </c>
      <c r="B10" s="5" t="n">
        <v>1263</v>
      </c>
      <c r="C10" s="5" t="n">
        <v>0</v>
      </c>
      <c r="D10" s="5" t="n">
        <v>5178</v>
      </c>
      <c r="E10" s="5" t="n">
        <v>1478</v>
      </c>
    </row>
    <row r="11">
      <c r="A11" s="4" t="inlineStr">
        <is>
          <t>Other expense (income), net</t>
        </is>
      </c>
      <c r="B11" s="5" t="n">
        <v>-95</v>
      </c>
      <c r="C11" s="5" t="n">
        <v>-2437</v>
      </c>
      <c r="D11" s="5" t="n">
        <v>170</v>
      </c>
      <c r="E11" s="5" t="n">
        <v>-2567</v>
      </c>
    </row>
    <row r="12">
      <c r="A12" s="4" t="inlineStr">
        <is>
          <t>Total operating expenses</t>
        </is>
      </c>
      <c r="B12" s="5" t="n">
        <v>251048</v>
      </c>
      <c r="C12" s="5" t="n">
        <v>240836</v>
      </c>
      <c r="D12" s="5" t="n">
        <v>762007</v>
      </c>
      <c r="E12" s="5" t="n">
        <v>747592</v>
      </c>
    </row>
    <row r="13">
      <c r="A13" s="4" t="inlineStr">
        <is>
          <t>Income from operations</t>
        </is>
      </c>
      <c r="B13" s="5" t="n">
        <v>15359</v>
      </c>
      <c r="C13" s="5" t="n">
        <v>50711</v>
      </c>
      <c r="D13" s="5" t="n">
        <v>71062</v>
      </c>
      <c r="E13" s="5" t="n">
        <v>166988</v>
      </c>
    </row>
    <row r="14">
      <c r="A14" s="4" t="inlineStr">
        <is>
          <t>Interest expense (income), net</t>
        </is>
      </c>
      <c r="B14" s="5" t="n">
        <v>-1977</v>
      </c>
      <c r="C14" s="5" t="n">
        <v>5743</v>
      </c>
      <c r="D14" s="5" t="n">
        <v>-2158</v>
      </c>
      <c r="E14" s="5" t="n">
        <v>22261</v>
      </c>
    </row>
    <row r="15">
      <c r="A15" s="4" t="inlineStr">
        <is>
          <t>Earnings before income taxes</t>
        </is>
      </c>
      <c r="B15" s="5" t="n">
        <v>17336</v>
      </c>
      <c r="C15" s="5" t="n">
        <v>44968</v>
      </c>
      <c r="D15" s="5" t="n">
        <v>73220</v>
      </c>
      <c r="E15" s="5" t="n">
        <v>144727</v>
      </c>
    </row>
    <row r="16">
      <c r="A16" s="4" t="inlineStr">
        <is>
          <t>Income tax provision</t>
        </is>
      </c>
      <c r="B16" s="5" t="n">
        <v>5834</v>
      </c>
      <c r="C16" s="5" t="n">
        <v>3976</v>
      </c>
      <c r="D16" s="5" t="n">
        <v>21837</v>
      </c>
      <c r="E16" s="5" t="n">
        <v>22702</v>
      </c>
    </row>
    <row r="17">
      <c r="A17" s="4" t="inlineStr">
        <is>
          <t>Net income</t>
        </is>
      </c>
      <c r="B17" s="6" t="n">
        <v>11502</v>
      </c>
      <c r="C17" s="6" t="n">
        <v>40992</v>
      </c>
      <c r="D17" s="6" t="n">
        <v>51383</v>
      </c>
      <c r="E17" s="6" t="n">
        <v>122025</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7" t="n">
        <v>0.15</v>
      </c>
      <c r="C19" s="7" t="n">
        <v>0.5</v>
      </c>
      <c r="D19" s="7" t="n">
        <v>0.64</v>
      </c>
      <c r="E19" s="7" t="n">
        <v>1.49</v>
      </c>
    </row>
    <row r="20">
      <c r="A20" s="4" t="inlineStr">
        <is>
          <t>Diluted (in usd per share)</t>
        </is>
      </c>
      <c r="B20" s="7" t="n">
        <v>0.15</v>
      </c>
      <c r="C20" s="7" t="n">
        <v>0.45</v>
      </c>
      <c r="D20" s="7" t="n">
        <v>0.63</v>
      </c>
      <c r="E20" s="7" t="n">
        <v>1.34</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78910</v>
      </c>
      <c r="C22" s="5" t="n">
        <v>82290</v>
      </c>
      <c r="D22" s="5" t="n">
        <v>80133</v>
      </c>
      <c r="E22" s="5" t="n">
        <v>81729</v>
      </c>
    </row>
    <row r="23">
      <c r="A23" s="4" t="inlineStr">
        <is>
          <t>Diluted (in shares)</t>
        </is>
      </c>
      <c r="B23" s="5" t="n">
        <v>79304</v>
      </c>
      <c r="C23" s="5" t="n">
        <v>96508</v>
      </c>
      <c r="D23" s="5" t="n">
        <v>93477</v>
      </c>
      <c r="E23" s="5" t="n">
        <v>96193</v>
      </c>
    </row>
    <row r="24">
      <c r="A24" s="3" t="inlineStr">
        <is>
          <t>Comprehensive income:</t>
        </is>
      </c>
      <c r="B24" s="4" t="inlineStr">
        <is>
          <t xml:space="preserve"> </t>
        </is>
      </c>
      <c r="C24" s="4" t="inlineStr">
        <is>
          <t xml:space="preserve"> </t>
        </is>
      </c>
      <c r="D24" s="4" t="inlineStr">
        <is>
          <t xml:space="preserve"> </t>
        </is>
      </c>
      <c r="E24" s="4" t="inlineStr">
        <is>
          <t xml:space="preserve"> </t>
        </is>
      </c>
    </row>
    <row r="25">
      <c r="A25" s="4" t="inlineStr">
        <is>
          <t>Net income</t>
        </is>
      </c>
      <c r="B25" s="6" t="n">
        <v>11502</v>
      </c>
      <c r="C25" s="6" t="n">
        <v>40992</v>
      </c>
      <c r="D25" s="6" t="n">
        <v>51383</v>
      </c>
      <c r="E25" s="6" t="n">
        <v>122025</v>
      </c>
    </row>
    <row r="26">
      <c r="A26" s="4" t="inlineStr">
        <is>
          <t>Unrealized gain on hedge instruments</t>
        </is>
      </c>
      <c r="B26" s="5" t="n">
        <v>255</v>
      </c>
      <c r="C26" s="5" t="n">
        <v>340</v>
      </c>
      <c r="D26" s="5" t="n">
        <v>762</v>
      </c>
      <c r="E26" s="5" t="n">
        <v>4949</v>
      </c>
    </row>
    <row r="27">
      <c r="A27" s="4" t="inlineStr">
        <is>
          <t>Tax provision of unrealized gain on hedge instruments</t>
        </is>
      </c>
      <c r="B27" s="5" t="n">
        <v>65</v>
      </c>
      <c r="C27" s="5" t="n">
        <v>87</v>
      </c>
      <c r="D27" s="5" t="n">
        <v>194</v>
      </c>
      <c r="E27" s="5" t="n">
        <v>3389</v>
      </c>
    </row>
    <row r="28">
      <c r="A28" s="4" t="inlineStr">
        <is>
          <t>Comprehensive income</t>
        </is>
      </c>
      <c r="B28" s="5" t="n">
        <v>11692</v>
      </c>
      <c r="C28" s="5" t="n">
        <v>41245</v>
      </c>
      <c r="D28" s="5" t="n">
        <v>51951</v>
      </c>
      <c r="E28" s="5" t="n">
        <v>123585</v>
      </c>
    </row>
    <row r="29">
      <c r="A29" s="4" t="inlineStr">
        <is>
          <t>Products</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net revenue</t>
        </is>
      </c>
      <c r="B31" s="5" t="n">
        <v>410701</v>
      </c>
      <c r="C31" s="5" t="n">
        <v>425594</v>
      </c>
      <c r="D31" s="5" t="n">
        <v>1265554</v>
      </c>
      <c r="E31" s="5" t="n">
        <v>1326867</v>
      </c>
    </row>
    <row r="32">
      <c r="A32" s="3" t="inlineStr">
        <is>
          <t>Costs applicable to revenue (exclusive of depreciation and amortization):</t>
        </is>
      </c>
      <c r="B32" s="4" t="inlineStr">
        <is>
          <t xml:space="preserve"> </t>
        </is>
      </c>
      <c r="C32" s="4" t="inlineStr">
        <is>
          <t xml:space="preserve"> </t>
        </is>
      </c>
      <c r="D32" s="4" t="inlineStr">
        <is>
          <t xml:space="preserve"> </t>
        </is>
      </c>
      <c r="E32" s="4" t="inlineStr">
        <is>
          <t xml:space="preserve"> </t>
        </is>
      </c>
    </row>
    <row r="33">
      <c r="A33" s="4" t="inlineStr">
        <is>
          <t>Total costs applicable to revenue</t>
        </is>
      </c>
      <c r="B33" s="5" t="n">
        <v>160645</v>
      </c>
      <c r="C33" s="5" t="n">
        <v>158371</v>
      </c>
      <c r="D33" s="5" t="n">
        <v>488225</v>
      </c>
      <c r="E33" s="5" t="n">
        <v>485090</v>
      </c>
    </row>
    <row r="34">
      <c r="A34" s="4" t="inlineStr">
        <is>
          <t>Services and plan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net revenue</t>
        </is>
      </c>
      <c r="B36" s="5" t="n">
        <v>88506</v>
      </c>
      <c r="C36" s="5" t="n">
        <v>92411</v>
      </c>
      <c r="D36" s="5" t="n">
        <v>270919</v>
      </c>
      <c r="E36" s="5" t="n">
        <v>274807</v>
      </c>
    </row>
    <row r="37">
      <c r="A37" s="3" t="inlineStr">
        <is>
          <t>Costs applicable to revenue (exclusive of depreciation and amortization):</t>
        </is>
      </c>
      <c r="B37" s="4" t="inlineStr">
        <is>
          <t xml:space="preserve"> </t>
        </is>
      </c>
      <c r="C37" s="4" t="inlineStr">
        <is>
          <t xml:space="preserve"> </t>
        </is>
      </c>
      <c r="D37" s="4" t="inlineStr">
        <is>
          <t xml:space="preserve"> </t>
        </is>
      </c>
      <c r="E37" s="4" t="inlineStr">
        <is>
          <t xml:space="preserve"> </t>
        </is>
      </c>
    </row>
    <row r="38">
      <c r="A38" s="4" t="inlineStr">
        <is>
          <t>Total costs applicable to revenue</t>
        </is>
      </c>
      <c r="B38" s="6" t="n">
        <v>72155</v>
      </c>
      <c r="C38" s="6" t="n">
        <v>68087</v>
      </c>
      <c r="D38" s="6" t="n">
        <v>215179</v>
      </c>
      <c r="E38" s="6" t="n">
        <v>202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Long-term Debt - Narrative (Details)</t>
        </is>
      </c>
      <c r="B1" s="2" t="inlineStr">
        <is>
          <t>9 Months Ended</t>
        </is>
      </c>
    </row>
    <row r="2">
      <c r="B2" s="2" t="inlineStr">
        <is>
          <t>Oct. 01, 2022</t>
        </is>
      </c>
    </row>
    <row r="3">
      <c r="A3" s="4" t="inlineStr">
        <is>
          <t>Convertible senior notes | 2025 Notes</t>
        </is>
      </c>
      <c r="B3" s="4" t="inlineStr">
        <is>
          <t xml:space="preserve"> </t>
        </is>
      </c>
    </row>
    <row r="4">
      <c r="A4" s="3" t="inlineStr">
        <is>
          <t>Debt Instrument [Line Items]</t>
        </is>
      </c>
      <c r="B4" s="4" t="inlineStr">
        <is>
          <t xml:space="preserve"> </t>
        </is>
      </c>
    </row>
    <row r="5">
      <c r="A5" s="4" t="inlineStr">
        <is>
          <t>Remaining period for amortization of debt issuance costs</t>
        </is>
      </c>
      <c r="B5"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erest Rate Derivatives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Jan. 0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reclassification from AOCL to earnings in next 12 months</t>
        </is>
      </c>
      <c r="B4" s="9" t="n">
        <v>0.8</v>
      </c>
      <c r="C4" s="4" t="inlineStr">
        <is>
          <t xml:space="preserve"> </t>
        </is>
      </c>
      <c r="D4" s="9" t="n">
        <v>0.8</v>
      </c>
      <c r="E4" s="4" t="inlineStr">
        <is>
          <t xml:space="preserve"> </t>
        </is>
      </c>
      <c r="F4" s="4" t="inlineStr">
        <is>
          <t xml:space="preserve"> </t>
        </is>
      </c>
    </row>
    <row r="5">
      <c r="A5" s="4" t="inlineStr">
        <is>
          <t>Interest rate colla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5" t="n">
        <v>350</v>
      </c>
      <c r="C7" s="4" t="inlineStr">
        <is>
          <t xml:space="preserve"> </t>
        </is>
      </c>
      <c r="D7" s="5" t="n">
        <v>350</v>
      </c>
      <c r="E7" s="4" t="inlineStr">
        <is>
          <t xml:space="preserve"> </t>
        </is>
      </c>
      <c r="F7" s="4" t="inlineStr">
        <is>
          <t xml:space="preserve"> </t>
        </is>
      </c>
    </row>
    <row r="8">
      <c r="A8" s="4" t="inlineStr">
        <is>
          <t>Gain (loss) on change in fair value of derivative</t>
        </is>
      </c>
      <c r="B8" s="10" t="n">
        <v>6.7</v>
      </c>
      <c r="C8" s="9" t="n">
        <v>-0.2</v>
      </c>
      <c r="D8" s="10" t="n">
        <v>16.5</v>
      </c>
      <c r="E8" s="9" t="n">
        <v>1.3</v>
      </c>
      <c r="F8" s="4" t="inlineStr">
        <is>
          <t xml:space="preserve"> </t>
        </is>
      </c>
    </row>
    <row r="9">
      <c r="A9" s="4" t="inlineStr">
        <is>
          <t>Interest rate collar | Not designated as hedg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derivative assets</t>
        </is>
      </c>
      <c r="B11" s="10" t="n">
        <v>14.2</v>
      </c>
      <c r="C11" s="4" t="inlineStr">
        <is>
          <t xml:space="preserve"> </t>
        </is>
      </c>
      <c r="D11" s="10" t="n">
        <v>14.2</v>
      </c>
      <c r="E11" s="4" t="inlineStr">
        <is>
          <t xml:space="preserve"> </t>
        </is>
      </c>
      <c r="F11" s="4" t="inlineStr">
        <is>
          <t xml:space="preserve"> </t>
        </is>
      </c>
    </row>
    <row r="12">
      <c r="A12" s="4" t="inlineStr">
        <is>
          <t>Fair value of derivative liabilities</t>
        </is>
      </c>
      <c r="B12" s="4" t="inlineStr">
        <is>
          <t xml:space="preserve"> </t>
        </is>
      </c>
      <c r="C12" s="4" t="inlineStr">
        <is>
          <t xml:space="preserve"> </t>
        </is>
      </c>
      <c r="D12" s="4" t="inlineStr">
        <is>
          <t xml:space="preserve"> </t>
        </is>
      </c>
      <c r="E12" s="4" t="inlineStr">
        <is>
          <t xml:space="preserve"> </t>
        </is>
      </c>
      <c r="F12" s="9" t="n">
        <v>3.3</v>
      </c>
    </row>
    <row r="13">
      <c r="A13" s="4" t="inlineStr">
        <is>
          <t>Interest rate collar | Not designated as hedge | Prepaid Expenses and Other Current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derivative assets</t>
        </is>
      </c>
      <c r="B15" s="10" t="n">
        <v>8.199999999999999</v>
      </c>
      <c r="C15" s="4" t="inlineStr">
        <is>
          <t xml:space="preserve"> </t>
        </is>
      </c>
      <c r="D15" s="10" t="n">
        <v>8.199999999999999</v>
      </c>
      <c r="E15" s="4" t="inlineStr">
        <is>
          <t xml:space="preserve"> </t>
        </is>
      </c>
      <c r="F15" s="4" t="inlineStr">
        <is>
          <t xml:space="preserve"> </t>
        </is>
      </c>
    </row>
    <row r="16">
      <c r="A16" s="4" t="inlineStr">
        <is>
          <t>Interest rate collar | Not designated as hedge | Other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derivative assets</t>
        </is>
      </c>
      <c r="B18" s="6" t="n">
        <v>6</v>
      </c>
      <c r="C18" s="4" t="inlineStr">
        <is>
          <t xml:space="preserve"> </t>
        </is>
      </c>
      <c r="D18" s="6" t="n">
        <v>6</v>
      </c>
      <c r="E18" s="4" t="inlineStr">
        <is>
          <t xml:space="preserve"> </t>
        </is>
      </c>
      <c r="F18" s="4" t="inlineStr">
        <is>
          <t xml:space="preserve"> </t>
        </is>
      </c>
    </row>
    <row r="19">
      <c r="A19" s="4" t="inlineStr">
        <is>
          <t>Interest rate collar | Not designated as hedge | Other Payables and Accrued 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derivative liabilities</t>
        </is>
      </c>
      <c r="B21" s="4" t="inlineStr">
        <is>
          <t xml:space="preserve"> </t>
        </is>
      </c>
      <c r="C21" s="4" t="inlineStr">
        <is>
          <t xml:space="preserve"> </t>
        </is>
      </c>
      <c r="D21" s="4" t="inlineStr">
        <is>
          <t xml:space="preserve"> </t>
        </is>
      </c>
      <c r="E21" s="4" t="inlineStr">
        <is>
          <t xml:space="preserve"> </t>
        </is>
      </c>
      <c r="F21" s="10" t="n">
        <v>2.8</v>
      </c>
    </row>
    <row r="22">
      <c r="A22" s="4" t="inlineStr">
        <is>
          <t>Interest rate collar | Not designated as hedge | Other Noncurrent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derivative liabilities</t>
        </is>
      </c>
      <c r="B24" s="4" t="inlineStr">
        <is>
          <t xml:space="preserve"> </t>
        </is>
      </c>
      <c r="C24" s="4" t="inlineStr">
        <is>
          <t xml:space="preserve"> </t>
        </is>
      </c>
      <c r="D24" s="4" t="inlineStr">
        <is>
          <t xml:space="preserve"> </t>
        </is>
      </c>
      <c r="E24" s="4" t="inlineStr">
        <is>
          <t xml:space="preserve"> </t>
        </is>
      </c>
      <c r="F24" s="9" t="n">
        <v>0.5</v>
      </c>
    </row>
    <row r="25">
      <c r="A25" s="4" t="inlineStr">
        <is>
          <t>Interest rate swa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expense on highly effective hedges</t>
        </is>
      </c>
      <c r="B27" s="4" t="inlineStr">
        <is>
          <t xml:space="preserve"> </t>
        </is>
      </c>
      <c r="C27" s="4" t="inlineStr">
        <is>
          <t xml:space="preserve"> </t>
        </is>
      </c>
      <c r="D27" s="4" t="inlineStr">
        <is>
          <t xml:space="preserve"> </t>
        </is>
      </c>
      <c r="E27" s="9" t="n">
        <v>1.5</v>
      </c>
      <c r="F2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3" customWidth="1" min="2" max="2"/>
  </cols>
  <sheetData>
    <row r="1">
      <c r="A1" s="1" t="inlineStr">
        <is>
          <t>Stock Incentive Plans (Details)</t>
        </is>
      </c>
      <c r="B1" s="2" t="inlineStr">
        <is>
          <t>9 Months Ended</t>
        </is>
      </c>
    </row>
    <row r="2">
      <c r="B2" s="2" t="inlineStr">
        <is>
          <t>Oct. 01, 2022 installment shares</t>
        </is>
      </c>
    </row>
    <row r="3">
      <c r="A3" s="4" t="inlineStr">
        <is>
          <t>PSUs</t>
        </is>
      </c>
      <c r="B3" s="4" t="inlineStr">
        <is>
          <t xml:space="preserve"> </t>
        </is>
      </c>
    </row>
    <row r="4">
      <c r="A4" s="3" t="inlineStr">
        <is>
          <t>Share-based Compensation Arrangement by Share-based Payment Award [Line Items]</t>
        </is>
      </c>
      <c r="B4" s="4" t="inlineStr">
        <is>
          <t xml:space="preserve"> </t>
        </is>
      </c>
    </row>
    <row r="5">
      <c r="A5" s="4" t="inlineStr">
        <is>
          <t>Awards granted (in shares)</t>
        </is>
      </c>
      <c r="B5" s="5" t="n">
        <v>163062</v>
      </c>
    </row>
    <row r="6">
      <c r="A6" s="4" t="inlineStr">
        <is>
          <t>RSUs</t>
        </is>
      </c>
      <c r="B6" s="4" t="inlineStr">
        <is>
          <t xml:space="preserve"> </t>
        </is>
      </c>
    </row>
    <row r="7">
      <c r="A7" s="3" t="inlineStr">
        <is>
          <t>Share-based Compensation Arrangement by Share-based Payment Award [Line Items]</t>
        </is>
      </c>
      <c r="B7" s="4" t="inlineStr">
        <is>
          <t xml:space="preserve"> </t>
        </is>
      </c>
    </row>
    <row r="8">
      <c r="A8" s="4" t="inlineStr">
        <is>
          <t>Awards granted (in shares)</t>
        </is>
      </c>
      <c r="B8" s="5" t="n">
        <v>317203</v>
      </c>
    </row>
    <row r="9">
      <c r="A9" s="4" t="inlineStr">
        <is>
          <t>Number of equal vesting installments | installment</t>
        </is>
      </c>
      <c r="B9"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Narrative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ime frame for majority of payments on health care plans and programs accounts (in days)</t>
        </is>
      </c>
      <c r="B4" s="4" t="inlineStr">
        <is>
          <t xml:space="preserve"> </t>
        </is>
      </c>
      <c r="C4" s="4" t="inlineStr">
        <is>
          <t xml:space="preserve"> </t>
        </is>
      </c>
      <c r="D4" s="4" t="inlineStr">
        <is>
          <t>90 days</t>
        </is>
      </c>
      <c r="E4" s="4" t="inlineStr">
        <is>
          <t xml:space="preserve"> </t>
        </is>
      </c>
    </row>
    <row r="5">
      <c r="A5" s="4" t="inlineStr">
        <is>
          <t>Reductions in revenue for estimated price concessions granted to managed care providers</t>
        </is>
      </c>
      <c r="B5" s="9" t="n">
        <v>4.3</v>
      </c>
      <c r="C5" s="9" t="n">
        <v>2.4</v>
      </c>
      <c r="D5" s="6" t="n">
        <v>10</v>
      </c>
      <c r="E5" s="6" t="n">
        <v>7</v>
      </c>
    </row>
    <row r="6">
      <c r="A6" s="4" t="inlineStr">
        <is>
          <t>Credit loss expense</t>
        </is>
      </c>
      <c r="B6" s="10" t="n">
        <v>0.2</v>
      </c>
      <c r="C6" s="10" t="n">
        <v>0.3</v>
      </c>
      <c r="D6" s="10" t="n">
        <v>0.8</v>
      </c>
      <c r="E6" s="10" t="n">
        <v>0.6</v>
      </c>
    </row>
    <row r="7">
      <c r="A7" s="4" t="inlineStr">
        <is>
          <t>Previously deferred revenue recognized</t>
        </is>
      </c>
      <c r="B7" s="10" t="n">
        <v>23.3</v>
      </c>
      <c r="C7" s="9" t="n">
        <v>24.6</v>
      </c>
      <c r="D7" s="10" t="n">
        <v>56.8</v>
      </c>
      <c r="E7" s="9" t="n">
        <v>50.4</v>
      </c>
    </row>
    <row r="8">
      <c r="A8" s="4" t="inlineStr">
        <is>
          <t>Deferred revenue</t>
        </is>
      </c>
      <c r="B8" s="10" t="n">
        <v>86.40000000000001</v>
      </c>
      <c r="C8" s="4" t="inlineStr">
        <is>
          <t xml:space="preserve"> </t>
        </is>
      </c>
      <c r="D8" s="10" t="n">
        <v>86.40000000000001</v>
      </c>
      <c r="E8" s="4" t="inlineStr">
        <is>
          <t xml:space="preserve"> </t>
        </is>
      </c>
    </row>
    <row r="9">
      <c r="A9" s="4" t="inlineStr">
        <is>
          <t>Revenue, Remaining Performance Obligation, Expected Timing of Satisfaction, Start Date [Axis]: 2022-10-02</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formance obligations expected to be satisfied</t>
        </is>
      </c>
      <c r="B11" s="6" t="n">
        <v>23</v>
      </c>
      <c r="C11" s="4" t="inlineStr">
        <is>
          <t xml:space="preserve"> </t>
        </is>
      </c>
      <c r="D11" s="6" t="n">
        <v>23</v>
      </c>
      <c r="E11" s="4" t="inlineStr">
        <is>
          <t xml:space="preserve"> </t>
        </is>
      </c>
    </row>
    <row r="12">
      <c r="A12" s="4" t="inlineStr">
        <is>
          <t>Performance obligations expected to be satisfied, expected timing</t>
        </is>
      </c>
      <c r="B12" s="4" t="inlineStr">
        <is>
          <t>3 months</t>
        </is>
      </c>
      <c r="C12" s="4" t="inlineStr">
        <is>
          <t xml:space="preserve"> </t>
        </is>
      </c>
      <c r="D12" s="4" t="inlineStr">
        <is>
          <t>3 months</t>
        </is>
      </c>
      <c r="E12" s="4" t="inlineStr">
        <is>
          <t xml:space="preserve"> </t>
        </is>
      </c>
    </row>
    <row r="13">
      <c r="A13" s="4" t="inlineStr">
        <is>
          <t>Revenue, Remaining Performance Obligation, Expected Timing of Satisfaction, Start Date [Axis]: 2023-01-01</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Performance obligations expected to be satisfied</t>
        </is>
      </c>
      <c r="B15" s="9" t="n">
        <v>46.5</v>
      </c>
      <c r="C15" s="4" t="inlineStr">
        <is>
          <t xml:space="preserve"> </t>
        </is>
      </c>
      <c r="D15" s="9" t="n">
        <v>46.5</v>
      </c>
      <c r="E15" s="4" t="inlineStr">
        <is>
          <t xml:space="preserve"> </t>
        </is>
      </c>
    </row>
    <row r="16">
      <c r="A16" s="4" t="inlineStr">
        <is>
          <t>Performance obligations expected to be satisfied, expected timing</t>
        </is>
      </c>
      <c r="B16" s="4" t="inlineStr">
        <is>
          <t>1 year</t>
        </is>
      </c>
      <c r="C16" s="4" t="inlineStr">
        <is>
          <t xml:space="preserve"> </t>
        </is>
      </c>
      <c r="D16" s="4" t="inlineStr">
        <is>
          <t>1 year</t>
        </is>
      </c>
      <c r="E16" s="4" t="inlineStr">
        <is>
          <t xml:space="preserve"> </t>
        </is>
      </c>
    </row>
    <row r="17">
      <c r="A17" s="4" t="inlineStr">
        <is>
          <t>Revenue, Remaining Performance Obligation, Expected Timing of Satisfaction, Start Date [Axis]: 2023-12-31</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formance obligations expected to be satisfied</t>
        </is>
      </c>
      <c r="B19" s="9" t="n">
        <v>13.7</v>
      </c>
      <c r="C19" s="4" t="inlineStr">
        <is>
          <t xml:space="preserve"> </t>
        </is>
      </c>
      <c r="D19" s="9" t="n">
        <v>13.7</v>
      </c>
      <c r="E19" s="4" t="inlineStr">
        <is>
          <t xml:space="preserve"> </t>
        </is>
      </c>
    </row>
    <row r="20">
      <c r="A20" s="4" t="inlineStr">
        <is>
          <t>Performance obligations expected to be satisfied, expected timing</t>
        </is>
      </c>
      <c r="B20" s="4" t="inlineStr">
        <is>
          <t>1 year</t>
        </is>
      </c>
      <c r="C20" s="4" t="inlineStr">
        <is>
          <t xml:space="preserve"> </t>
        </is>
      </c>
      <c r="D20" s="4" t="inlineStr">
        <is>
          <t>1 year</t>
        </is>
      </c>
      <c r="E20" s="4" t="inlineStr">
        <is>
          <t xml:space="preserve"> </t>
        </is>
      </c>
    </row>
    <row r="21">
      <c r="A21" s="4" t="inlineStr">
        <is>
          <t>Revenue, Remaining Performance Obligation, Expected Timing of Satisfaction, Start Date [Axis]: 2024-12-29</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Performance obligations expected to be satisfied</t>
        </is>
      </c>
      <c r="B23" s="9" t="n">
        <v>3.1</v>
      </c>
      <c r="C23" s="4" t="inlineStr">
        <is>
          <t xml:space="preserve"> </t>
        </is>
      </c>
      <c r="D23" s="9" t="n">
        <v>3.1</v>
      </c>
      <c r="E23" s="4" t="inlineStr">
        <is>
          <t xml:space="preserve"> </t>
        </is>
      </c>
    </row>
    <row r="24">
      <c r="A24" s="4" t="inlineStr">
        <is>
          <t>Performance obligations expected to be satisfied, expected timing</t>
        </is>
      </c>
      <c r="B24" s="4" t="inlineStr">
        <is>
          <t>1 year</t>
        </is>
      </c>
      <c r="C24" s="4" t="inlineStr">
        <is>
          <t xml:space="preserve"> </t>
        </is>
      </c>
      <c r="D24" s="4" t="inlineStr">
        <is>
          <t>1 year</t>
        </is>
      </c>
      <c r="E24" s="4" t="inlineStr">
        <is>
          <t xml:space="preserve"> </t>
        </is>
      </c>
    </row>
    <row r="25">
      <c r="A25" s="4" t="inlineStr">
        <is>
          <t>Revenue, Remaining Performance Obligation, Expected Timing of Satisfaction, Start Date [Axis]: 2026-01-04</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Performance obligations expected to be satisfied</t>
        </is>
      </c>
      <c r="B27" s="9" t="n">
        <v>0.1</v>
      </c>
      <c r="C27" s="4" t="inlineStr">
        <is>
          <t xml:space="preserve"> </t>
        </is>
      </c>
      <c r="D27" s="9" t="n">
        <v>0.1</v>
      </c>
      <c r="E27" s="4" t="inlineStr">
        <is>
          <t xml:space="preserve"> </t>
        </is>
      </c>
    </row>
    <row r="28">
      <c r="A28" s="4" t="inlineStr">
        <is>
          <t>Performance obligations expected to be satisfied, expected timing</t>
        </is>
      </c>
      <c r="B28" s="4" t="inlineStr">
        <is>
          <t xml:space="preserve"> </t>
        </is>
      </c>
      <c r="C28" s="4" t="inlineStr">
        <is>
          <t xml:space="preserve"> </t>
        </is>
      </c>
      <c r="D28" s="4" t="inlineStr">
        <is>
          <t xml:space="preserve"> </t>
        </is>
      </c>
      <c r="E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General payment terms for accounts on health care plans and programs (in days)</t>
        </is>
      </c>
      <c r="B31" s="4" t="inlineStr">
        <is>
          <t xml:space="preserve"> </t>
        </is>
      </c>
      <c r="C31" s="4" t="inlineStr">
        <is>
          <t xml:space="preserve"> </t>
        </is>
      </c>
      <c r="D31" s="4" t="inlineStr">
        <is>
          <t>14 days</t>
        </is>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General payment terms for accounts on health care plans and programs (in days)</t>
        </is>
      </c>
      <c r="B34" s="4" t="inlineStr">
        <is>
          <t xml:space="preserve"> </t>
        </is>
      </c>
      <c r="C34" s="4" t="inlineStr">
        <is>
          <t xml:space="preserve"> </t>
        </is>
      </c>
      <c r="D34" s="4" t="inlineStr">
        <is>
          <t>120 days</t>
        </is>
      </c>
      <c r="E3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499207</v>
      </c>
      <c r="C4" s="6" t="n">
        <v>518005</v>
      </c>
      <c r="D4" s="6" t="n">
        <v>1536473</v>
      </c>
      <c r="E4" s="6" t="n">
        <v>1601674</v>
      </c>
    </row>
    <row r="5">
      <c r="A5" s="4" t="inlineStr">
        <is>
          <t>Revenues recogniz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459196</v>
      </c>
      <c r="C7" s="5" t="n">
        <v>473449</v>
      </c>
      <c r="D7" s="5" t="n">
        <v>1412526</v>
      </c>
      <c r="E7" s="5" t="n">
        <v>1471856</v>
      </c>
    </row>
    <row r="8">
      <c r="A8" s="4" t="inlineStr">
        <is>
          <t>Revenues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6" t="n">
        <v>40011</v>
      </c>
      <c r="C10" s="6" t="n">
        <v>44556</v>
      </c>
      <c r="D10" s="6" t="n">
        <v>123947</v>
      </c>
      <c r="E10" s="6" t="n">
        <v>1298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Fixed lease cost</t>
        </is>
      </c>
      <c r="B4" s="6" t="n">
        <v>22985</v>
      </c>
      <c r="C4" s="6" t="n">
        <v>21035</v>
      </c>
      <c r="D4" s="6" t="n">
        <v>67422</v>
      </c>
      <c r="E4" s="6" t="n">
        <v>62589</v>
      </c>
    </row>
    <row r="5">
      <c r="A5" s="4" t="inlineStr">
        <is>
          <t>Variable lease cost</t>
        </is>
      </c>
      <c r="B5" s="5" t="n">
        <v>8215</v>
      </c>
      <c r="C5" s="5" t="n">
        <v>7976</v>
      </c>
      <c r="D5" s="5" t="n">
        <v>24568</v>
      </c>
      <c r="E5" s="5" t="n">
        <v>22894</v>
      </c>
    </row>
    <row r="6">
      <c r="A6" s="4" t="inlineStr">
        <is>
          <t>Sublease income</t>
        </is>
      </c>
      <c r="B6" s="5" t="n">
        <v>-930</v>
      </c>
      <c r="C6" s="5" t="n">
        <v>-866</v>
      </c>
      <c r="D6" s="5" t="n">
        <v>-2750</v>
      </c>
      <c r="E6" s="5" t="n">
        <v>-2695</v>
      </c>
    </row>
    <row r="7">
      <c r="A7" s="4" t="inlineStr">
        <is>
          <t>Amortization of finance lease assets</t>
        </is>
      </c>
      <c r="B7" s="5" t="n">
        <v>1025</v>
      </c>
      <c r="C7" s="5" t="n">
        <v>1113</v>
      </c>
      <c r="D7" s="5" t="n">
        <v>3186</v>
      </c>
      <c r="E7" s="5" t="n">
        <v>3349</v>
      </c>
    </row>
    <row r="8">
      <c r="A8" s="4" t="inlineStr">
        <is>
          <t>Interest on finance lease liabilities</t>
        </is>
      </c>
      <c r="B8" s="5" t="n">
        <v>572</v>
      </c>
      <c r="C8" s="5" t="n">
        <v>716</v>
      </c>
      <c r="D8" s="5" t="n">
        <v>1830</v>
      </c>
      <c r="E8" s="5" t="n">
        <v>2239</v>
      </c>
    </row>
    <row r="9">
      <c r="A9" s="4" t="inlineStr">
        <is>
          <t>Net lease cost</t>
        </is>
      </c>
      <c r="B9" s="6" t="n">
        <v>31867</v>
      </c>
      <c r="C9" s="6" t="n">
        <v>29974</v>
      </c>
      <c r="D9" s="6" t="n">
        <v>94256</v>
      </c>
      <c r="E9" s="6" t="n">
        <v>8837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Lease Term and Discount Rate (Details)</t>
        </is>
      </c>
      <c r="B1" s="2" t="inlineStr">
        <is>
          <t>9 Months Ended</t>
        </is>
      </c>
    </row>
    <row r="2">
      <c r="B2" s="2" t="inlineStr">
        <is>
          <t>Oct. 01, 2022</t>
        </is>
      </c>
      <c r="C2" s="2" t="inlineStr">
        <is>
          <t>Jan. 01, 2022</t>
        </is>
      </c>
    </row>
    <row r="3">
      <c r="A3" s="3" t="inlineStr">
        <is>
          <t>Lessee, Lease, Description [Line Items]</t>
        </is>
      </c>
      <c r="B3" s="4" t="inlineStr">
        <is>
          <t xml:space="preserve"> </t>
        </is>
      </c>
      <c r="C3" s="4" t="inlineStr">
        <is>
          <t xml:space="preserve"> </t>
        </is>
      </c>
    </row>
    <row r="4">
      <c r="A4" s="4" t="inlineStr">
        <is>
          <t>Operating leases, weighted average remaining lease term (months)</t>
        </is>
      </c>
      <c r="B4" s="4" t="inlineStr">
        <is>
          <t>76 months</t>
        </is>
      </c>
      <c r="C4" s="4" t="inlineStr">
        <is>
          <t>76 months</t>
        </is>
      </c>
    </row>
    <row r="5">
      <c r="A5" s="4" t="inlineStr">
        <is>
          <t>Finance leases, weighted average remaining lease term (months)</t>
        </is>
      </c>
      <c r="B5" s="4" t="inlineStr">
        <is>
          <t>67 months</t>
        </is>
      </c>
      <c r="C5" s="4" t="inlineStr">
        <is>
          <t>72 months</t>
        </is>
      </c>
    </row>
    <row r="6">
      <c r="A6" s="4" t="inlineStr">
        <is>
          <t>Operating leases, weighted average discount rate (percent)</t>
        </is>
      </c>
      <c r="B6" s="8" t="n">
        <v>0.044</v>
      </c>
      <c r="C6" s="8" t="n">
        <v>0.045</v>
      </c>
    </row>
    <row r="7">
      <c r="A7" s="4" t="inlineStr">
        <is>
          <t>Finance leases, weighted average discount rate (percent)</t>
        </is>
      </c>
      <c r="B7" s="11" t="n">
        <v>0.11</v>
      </c>
      <c r="C7" s="8" t="n">
        <v>0.117</v>
      </c>
    </row>
    <row r="8">
      <c r="A8" s="4" t="inlineStr">
        <is>
          <t>Minimum | Stores, laboratories, distribution centers, offic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terms (in years)</t>
        </is>
      </c>
      <c r="B10" s="4" t="inlineStr">
        <is>
          <t>5 years</t>
        </is>
      </c>
      <c r="C10" s="4" t="inlineStr">
        <is>
          <t xml:space="preserve"> </t>
        </is>
      </c>
    </row>
    <row r="11">
      <c r="A11" s="4" t="inlineStr">
        <is>
          <t>Maximum | Stores, laboratories, distribution centers, offic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terms (in years)</t>
        </is>
      </c>
      <c r="B13" s="4" t="inlineStr">
        <is>
          <t>10 years</t>
        </is>
      </c>
      <c r="C1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Other Information (Details) - USD ($) $ in Thousands</t>
        </is>
      </c>
      <c r="B1" s="2" t="inlineStr">
        <is>
          <t>9 Months Ended</t>
        </is>
      </c>
    </row>
    <row r="2">
      <c r="B2" s="2" t="inlineStr">
        <is>
          <t>Oct. 01, 2022</t>
        </is>
      </c>
      <c r="C2" s="2" t="inlineStr">
        <is>
          <t>Oct. 02, 2021</t>
        </is>
      </c>
    </row>
    <row r="3">
      <c r="A3" s="3" t="inlineStr">
        <is>
          <t>Cash paid for amounts included in the measurement of lease liabilities</t>
        </is>
      </c>
      <c r="B3" s="4" t="inlineStr">
        <is>
          <t xml:space="preserve"> </t>
        </is>
      </c>
      <c r="C3" s="4" t="inlineStr">
        <is>
          <t xml:space="preserve"> </t>
        </is>
      </c>
    </row>
    <row r="4">
      <c r="A4" s="4" t="inlineStr">
        <is>
          <t>Operating cash outflows - operating leases</t>
        </is>
      </c>
      <c r="B4" s="6" t="n">
        <v>71859</v>
      </c>
      <c r="C4" s="6" t="n">
        <v>66358</v>
      </c>
    </row>
    <row r="5">
      <c r="A5" s="4" t="inlineStr">
        <is>
          <t>Right of use assets acquired under operating leases</t>
        </is>
      </c>
      <c r="B5" s="6" t="n">
        <v>86722</v>
      </c>
      <c r="C5" s="6" t="n">
        <v>642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Details) - USD ($) $ in Thousands</t>
        </is>
      </c>
      <c r="B1" s="2" t="inlineStr">
        <is>
          <t>Oct. 01, 2022</t>
        </is>
      </c>
      <c r="C1" s="2" t="inlineStr">
        <is>
          <t>Jan. 01, 2022</t>
        </is>
      </c>
    </row>
    <row r="2">
      <c r="A2" s="3" t="inlineStr">
        <is>
          <t>Operating Leases</t>
        </is>
      </c>
      <c r="B2" s="4" t="inlineStr">
        <is>
          <t xml:space="preserve"> </t>
        </is>
      </c>
      <c r="C2" s="4" t="inlineStr">
        <is>
          <t xml:space="preserve"> </t>
        </is>
      </c>
    </row>
    <row r="3">
      <c r="A3" s="4" t="inlineStr">
        <is>
          <t>2022</t>
        </is>
      </c>
      <c r="B3" s="6" t="n">
        <v>9352</v>
      </c>
      <c r="C3" s="4" t="inlineStr">
        <is>
          <t xml:space="preserve"> </t>
        </is>
      </c>
    </row>
    <row r="4">
      <c r="A4" s="4" t="inlineStr">
        <is>
          <t>2023</t>
        </is>
      </c>
      <c r="B4" s="5" t="n">
        <v>97878</v>
      </c>
      <c r="C4" s="4" t="inlineStr">
        <is>
          <t xml:space="preserve"> </t>
        </is>
      </c>
    </row>
    <row r="5">
      <c r="A5" s="4" t="inlineStr">
        <is>
          <t>2024</t>
        </is>
      </c>
      <c r="B5" s="5" t="n">
        <v>87344</v>
      </c>
      <c r="C5" s="4" t="inlineStr">
        <is>
          <t xml:space="preserve"> </t>
        </is>
      </c>
    </row>
    <row r="6">
      <c r="A6" s="4" t="inlineStr">
        <is>
          <t>2025</t>
        </is>
      </c>
      <c r="B6" s="5" t="n">
        <v>83076</v>
      </c>
      <c r="C6" s="4" t="inlineStr">
        <is>
          <t xml:space="preserve"> </t>
        </is>
      </c>
    </row>
    <row r="7">
      <c r="A7" s="4" t="inlineStr">
        <is>
          <t>2026</t>
        </is>
      </c>
      <c r="B7" s="5" t="n">
        <v>64409</v>
      </c>
      <c r="C7" s="4" t="inlineStr">
        <is>
          <t xml:space="preserve"> </t>
        </is>
      </c>
    </row>
    <row r="8">
      <c r="A8" s="4" t="inlineStr">
        <is>
          <t>Thereafter</t>
        </is>
      </c>
      <c r="B8" s="5" t="n">
        <v>153798</v>
      </c>
      <c r="C8" s="4" t="inlineStr">
        <is>
          <t xml:space="preserve"> </t>
        </is>
      </c>
    </row>
    <row r="9">
      <c r="A9" s="4" t="inlineStr">
        <is>
          <t>Total lease liabilities</t>
        </is>
      </c>
      <c r="B9" s="5" t="n">
        <v>495857</v>
      </c>
      <c r="C9" s="4" t="inlineStr">
        <is>
          <t xml:space="preserve"> </t>
        </is>
      </c>
    </row>
    <row r="10">
      <c r="A10" s="4" t="inlineStr">
        <is>
          <t>Less: Interest</t>
        </is>
      </c>
      <c r="B10" s="5" t="n">
        <v>64834</v>
      </c>
      <c r="C10" s="4" t="inlineStr">
        <is>
          <t xml:space="preserve"> </t>
        </is>
      </c>
    </row>
    <row r="11">
      <c r="A11" s="4" t="inlineStr">
        <is>
          <t>Present value of lease liabilities</t>
        </is>
      </c>
      <c r="B11" s="5" t="n">
        <v>431023</v>
      </c>
      <c r="C11" s="4" t="inlineStr">
        <is>
          <t xml:space="preserve"> </t>
        </is>
      </c>
    </row>
    <row r="12">
      <c r="A12" s="3" t="inlineStr">
        <is>
          <t>Finance Leases</t>
        </is>
      </c>
      <c r="B12" s="4" t="inlineStr">
        <is>
          <t xml:space="preserve"> </t>
        </is>
      </c>
      <c r="C12" s="4" t="inlineStr">
        <is>
          <t xml:space="preserve"> </t>
        </is>
      </c>
    </row>
    <row r="13">
      <c r="A13" s="4" t="inlineStr">
        <is>
          <t>2022</t>
        </is>
      </c>
      <c r="B13" s="5" t="n">
        <v>1196</v>
      </c>
      <c r="C13" s="4" t="inlineStr">
        <is>
          <t xml:space="preserve"> </t>
        </is>
      </c>
    </row>
    <row r="14">
      <c r="A14" s="4" t="inlineStr">
        <is>
          <t>2023</t>
        </is>
      </c>
      <c r="B14" s="5" t="n">
        <v>6191</v>
      </c>
      <c r="C14" s="4" t="inlineStr">
        <is>
          <t xml:space="preserve"> </t>
        </is>
      </c>
    </row>
    <row r="15">
      <c r="A15" s="4" t="inlineStr">
        <is>
          <t>2024</t>
        </is>
      </c>
      <c r="B15" s="5" t="n">
        <v>4734</v>
      </c>
      <c r="C15" s="4" t="inlineStr">
        <is>
          <t xml:space="preserve"> </t>
        </is>
      </c>
    </row>
    <row r="16">
      <c r="A16" s="4" t="inlineStr">
        <is>
          <t>2025</t>
        </is>
      </c>
      <c r="B16" s="5" t="n">
        <v>4888</v>
      </c>
      <c r="C16" s="4" t="inlineStr">
        <is>
          <t xml:space="preserve"> </t>
        </is>
      </c>
    </row>
    <row r="17">
      <c r="A17" s="4" t="inlineStr">
        <is>
          <t>2026</t>
        </is>
      </c>
      <c r="B17" s="5" t="n">
        <v>4496</v>
      </c>
      <c r="C17" s="4" t="inlineStr">
        <is>
          <t xml:space="preserve"> </t>
        </is>
      </c>
    </row>
    <row r="18">
      <c r="A18" s="4" t="inlineStr">
        <is>
          <t>Thereafter</t>
        </is>
      </c>
      <c r="B18" s="5" t="n">
        <v>6887</v>
      </c>
      <c r="C18" s="4" t="inlineStr">
        <is>
          <t xml:space="preserve"> </t>
        </is>
      </c>
    </row>
    <row r="19">
      <c r="A19" s="4" t="inlineStr">
        <is>
          <t>Total lease liabilities</t>
        </is>
      </c>
      <c r="B19" s="5" t="n">
        <v>28392</v>
      </c>
      <c r="C19" s="4" t="inlineStr">
        <is>
          <t xml:space="preserve"> </t>
        </is>
      </c>
    </row>
    <row r="20">
      <c r="A20" s="4" t="inlineStr">
        <is>
          <t>Less: Interest</t>
        </is>
      </c>
      <c r="B20" s="5" t="n">
        <v>5757</v>
      </c>
      <c r="C20" s="4" t="inlineStr">
        <is>
          <t xml:space="preserve"> </t>
        </is>
      </c>
    </row>
    <row r="21">
      <c r="A21" s="4" t="inlineStr">
        <is>
          <t>Present value of lease liabilities</t>
        </is>
      </c>
      <c r="B21" s="5" t="n">
        <v>22635</v>
      </c>
      <c r="C21" s="6" t="n">
        <v>26514</v>
      </c>
    </row>
    <row r="22">
      <c r="A22" s="4" t="inlineStr">
        <is>
          <t>Operating lease payments related to reasonably certain option extensions included in total lease payments</t>
        </is>
      </c>
      <c r="B22" s="5" t="n">
        <v>41600</v>
      </c>
      <c r="C22" s="4" t="inlineStr">
        <is>
          <t xml:space="preserve"> </t>
        </is>
      </c>
    </row>
    <row r="23">
      <c r="A23" s="4" t="inlineStr">
        <is>
          <t>Finance lease payments related to reasonably certain option extensions included in total lease payments</t>
        </is>
      </c>
      <c r="B23" s="5" t="n">
        <v>1700</v>
      </c>
      <c r="C23" s="4" t="inlineStr">
        <is>
          <t xml:space="preserve"> </t>
        </is>
      </c>
    </row>
    <row r="24">
      <c r="A24" s="4" t="inlineStr">
        <is>
          <t>Minimum lease payments for leases signed but not yet commenced excluded from lease liability</t>
        </is>
      </c>
      <c r="B24" s="6" t="n">
        <v>11500</v>
      </c>
      <c r="C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Oct. 01,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13" customWidth="1" min="2" max="2"/>
    <col width="52" customWidth="1" min="3" max="3"/>
    <col width="20" customWidth="1" min="4" max="4"/>
    <col width="13" customWidth="1" min="5" max="5"/>
    <col width="33" customWidth="1" min="6" max="6"/>
    <col width="27" customWidth="1" min="7" max="7"/>
    <col width="79" customWidth="1" min="8" max="8"/>
    <col width="47" customWidth="1" min="9" max="9"/>
    <col width="37" customWidth="1" min="10" max="10"/>
    <col width="57" customWidth="1" min="11" max="11"/>
    <col width="18" customWidth="1" min="12" max="12"/>
    <col width="70" customWidth="1" min="13" max="13"/>
    <col width="38" customWidth="1" min="14" max="14"/>
    <col width="15" customWidth="1" min="15" max="15"/>
    <col width="35" customWidth="1" min="16" max="16"/>
  </cols>
  <sheetData>
    <row r="1">
      <c r="A1" s="1" t="inlineStr">
        <is>
          <t>Condensed Consolidated Statements of Stockholders' Equity - USD ($) shares in Thousands, $ in Thousands</t>
        </is>
      </c>
      <c r="B1" s="2" t="inlineStr">
        <is>
          <t>Total</t>
        </is>
      </c>
      <c r="C1" s="2" t="inlineStr">
        <is>
          <t>Cumulative effect of change in accounting principle</t>
        </is>
      </c>
      <c r="D1" s="2" t="inlineStr">
        <is>
          <t>Balance as adjusted</t>
        </is>
      </c>
      <c r="E1" s="2" t="inlineStr">
        <is>
          <t>Common Stock</t>
        </is>
      </c>
      <c r="F1" s="2" t="inlineStr">
        <is>
          <t>Common Stock Balance as adjusted</t>
        </is>
      </c>
      <c r="G1" s="2" t="inlineStr">
        <is>
          <t>Additional Paid-In Capital</t>
        </is>
      </c>
      <c r="H1" s="2" t="inlineStr">
        <is>
          <t>Additional Paid-In Capital Cumulative effect of change in accounting principle</t>
        </is>
      </c>
      <c r="I1" s="2" t="inlineStr">
        <is>
          <t>Additional Paid-In Capital Balance as adjusted</t>
        </is>
      </c>
      <c r="J1" s="2" t="inlineStr">
        <is>
          <t>Accumulated Other Comprehensive Loss</t>
        </is>
      </c>
      <c r="K1" s="2" t="inlineStr">
        <is>
          <t>Accumulated Other Comprehensive Loss Balance as adjusted</t>
        </is>
      </c>
      <c r="L1" s="2" t="inlineStr">
        <is>
          <t>Retained Earnings</t>
        </is>
      </c>
      <c r="M1" s="2" t="inlineStr">
        <is>
          <t>Retained Earnings Cumulative effect of change in accounting principle</t>
        </is>
      </c>
      <c r="N1" s="2" t="inlineStr">
        <is>
          <t>Retained Earnings Balance as adjusted</t>
        </is>
      </c>
      <c r="O1" s="2" t="inlineStr">
        <is>
          <t>Treasury Stock</t>
        </is>
      </c>
      <c r="P1" s="2" t="inlineStr">
        <is>
          <t>Treasury Stock Balance as adjusted</t>
        </is>
      </c>
    </row>
    <row r="2">
      <c r="A2" s="4" t="inlineStr">
        <is>
          <t>Beginning balance (in shares) at Jan. 02, 2021</t>
        </is>
      </c>
      <c r="B2" s="4" t="inlineStr">
        <is>
          <t xml:space="preserve"> </t>
        </is>
      </c>
      <c r="C2" s="4" t="inlineStr">
        <is>
          <t xml:space="preserve"> </t>
        </is>
      </c>
      <c r="D2" s="4" t="inlineStr">
        <is>
          <t xml:space="preserve"> </t>
        </is>
      </c>
      <c r="E2" s="5" t="n">
        <v>81239</v>
      </c>
      <c r="F2" s="5" t="n">
        <v>8123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beginning of period at Jan. 02, 2021</t>
        </is>
      </c>
      <c r="B3" s="6" t="n">
        <v>906502</v>
      </c>
      <c r="C3" s="6" t="n">
        <v>-64114</v>
      </c>
      <c r="D3" s="6" t="n">
        <v>842388</v>
      </c>
      <c r="E3" s="6" t="n">
        <v>821</v>
      </c>
      <c r="F3" s="6" t="n">
        <v>821</v>
      </c>
      <c r="G3" s="6" t="n">
        <v>795697</v>
      </c>
      <c r="H3" s="6" t="n">
        <v>-71385</v>
      </c>
      <c r="I3" s="6" t="n">
        <v>724312</v>
      </c>
      <c r="J3" s="6" t="n">
        <v>-4400</v>
      </c>
      <c r="K3" s="6" t="n">
        <v>-4400</v>
      </c>
      <c r="L3" s="6" t="n">
        <v>142880</v>
      </c>
      <c r="M3" s="6" t="n">
        <v>7271</v>
      </c>
      <c r="N3" s="6" t="n">
        <v>150151</v>
      </c>
      <c r="O3" s="6" t="n">
        <v>-28496</v>
      </c>
      <c r="P3" s="6" t="n">
        <v>-284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common stock (in shares)</t>
        </is>
      </c>
      <c r="B5" s="4" t="inlineStr">
        <is>
          <t xml:space="preserve"> </t>
        </is>
      </c>
      <c r="C5" s="4" t="inlineStr">
        <is>
          <t xml:space="preserve"> </t>
        </is>
      </c>
      <c r="D5" s="4" t="inlineStr">
        <is>
          <t xml:space="preserve"> </t>
        </is>
      </c>
      <c r="E5" s="5" t="n">
        <v>17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ommon stock</t>
        </is>
      </c>
      <c r="B6" s="5" t="n">
        <v>1058</v>
      </c>
      <c r="C6" s="4" t="inlineStr">
        <is>
          <t xml:space="preserve"> </t>
        </is>
      </c>
      <c r="D6" s="4" t="inlineStr">
        <is>
          <t xml:space="preserve"> </t>
        </is>
      </c>
      <c r="E6" s="6" t="n">
        <v>2</v>
      </c>
      <c r="F6" s="4" t="inlineStr">
        <is>
          <t xml:space="preserve"> </t>
        </is>
      </c>
      <c r="G6" s="5" t="n">
        <v>105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 based compensation</t>
        </is>
      </c>
      <c r="B7" s="5" t="n">
        <v>2971</v>
      </c>
      <c r="C7" s="4" t="inlineStr">
        <is>
          <t xml:space="preserve"> </t>
        </is>
      </c>
      <c r="D7" s="4" t="inlineStr">
        <is>
          <t xml:space="preserve"> </t>
        </is>
      </c>
      <c r="E7" s="4" t="inlineStr">
        <is>
          <t xml:space="preserve"> </t>
        </is>
      </c>
      <c r="F7" s="4" t="inlineStr">
        <is>
          <t xml:space="preserve"> </t>
        </is>
      </c>
      <c r="G7" s="5" t="n">
        <v>297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urchase of treasury stock (in shares)</t>
        </is>
      </c>
      <c r="B8" s="4" t="inlineStr">
        <is>
          <t xml:space="preserve"> </t>
        </is>
      </c>
      <c r="C8" s="4" t="inlineStr">
        <is>
          <t xml:space="preserve"> </t>
        </is>
      </c>
      <c r="D8" s="4" t="inlineStr">
        <is>
          <t xml:space="preserve"> </t>
        </is>
      </c>
      <c r="E8" s="5" t="n">
        <v>-2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urchase of treasury stock</t>
        </is>
      </c>
      <c r="B9" s="5" t="n">
        <v>-14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421</v>
      </c>
      <c r="P9" s="4" t="inlineStr">
        <is>
          <t xml:space="preserve"> </t>
        </is>
      </c>
    </row>
    <row r="10">
      <c r="A10" s="4" t="inlineStr">
        <is>
          <t>Unrealized gain (loss) on hedge instruments, net of tax</t>
        </is>
      </c>
      <c r="B10" s="5" t="n">
        <v>-89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96</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t income</t>
        </is>
      </c>
      <c r="B11" s="5" t="n">
        <v>434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43432</v>
      </c>
      <c r="M11" s="4" t="inlineStr">
        <is>
          <t xml:space="preserve"> </t>
        </is>
      </c>
      <c r="N11" s="4" t="inlineStr">
        <is>
          <t xml:space="preserve"> </t>
        </is>
      </c>
      <c r="O11" s="4" t="inlineStr">
        <is>
          <t xml:space="preserve"> </t>
        </is>
      </c>
      <c r="P11" s="4" t="inlineStr">
        <is>
          <t xml:space="preserve"> </t>
        </is>
      </c>
    </row>
    <row r="12">
      <c r="A12" s="4" t="inlineStr">
        <is>
          <t>Ending balance (in shares) at Apr. 03, 2021</t>
        </is>
      </c>
      <c r="B12" s="4" t="inlineStr">
        <is>
          <t xml:space="preserve"> </t>
        </is>
      </c>
      <c r="C12" s="4" t="inlineStr">
        <is>
          <t xml:space="preserve"> </t>
        </is>
      </c>
      <c r="D12" s="4" t="inlineStr">
        <is>
          <t xml:space="preserve"> </t>
        </is>
      </c>
      <c r="E12" s="5" t="n">
        <v>8138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alance at end of period at Apr. 03, 2021</t>
        </is>
      </c>
      <c r="B13" s="5" t="n">
        <v>887532</v>
      </c>
      <c r="C13" s="4" t="inlineStr">
        <is>
          <t xml:space="preserve"> </t>
        </is>
      </c>
      <c r="D13" s="4" t="inlineStr">
        <is>
          <t xml:space="preserve"> </t>
        </is>
      </c>
      <c r="E13" s="6" t="n">
        <v>823</v>
      </c>
      <c r="F13" s="4" t="inlineStr">
        <is>
          <t xml:space="preserve"> </t>
        </is>
      </c>
      <c r="G13" s="5" t="n">
        <v>728339</v>
      </c>
      <c r="H13" s="4" t="inlineStr">
        <is>
          <t xml:space="preserve"> </t>
        </is>
      </c>
      <c r="I13" s="4" t="inlineStr">
        <is>
          <t xml:space="preserve"> </t>
        </is>
      </c>
      <c r="J13" s="5" t="n">
        <v>-5296</v>
      </c>
      <c r="K13" s="4" t="inlineStr">
        <is>
          <t xml:space="preserve"> </t>
        </is>
      </c>
      <c r="L13" s="5" t="n">
        <v>193583</v>
      </c>
      <c r="M13" s="4" t="inlineStr">
        <is>
          <t xml:space="preserve"> </t>
        </is>
      </c>
      <c r="N13" s="4" t="inlineStr">
        <is>
          <t xml:space="preserve"> </t>
        </is>
      </c>
      <c r="O13" s="5" t="n">
        <v>-29917</v>
      </c>
      <c r="P13" s="4" t="inlineStr">
        <is>
          <t xml:space="preserve"> </t>
        </is>
      </c>
    </row>
    <row r="14">
      <c r="A14" s="4" t="inlineStr">
        <is>
          <t>Beginning balance (in shares) at Jan. 02, 2021</t>
        </is>
      </c>
      <c r="B14" s="4" t="inlineStr">
        <is>
          <t xml:space="preserve"> </t>
        </is>
      </c>
      <c r="C14" s="4" t="inlineStr">
        <is>
          <t xml:space="preserve"> </t>
        </is>
      </c>
      <c r="D14" s="4" t="inlineStr">
        <is>
          <t xml:space="preserve"> </t>
        </is>
      </c>
      <c r="E14" s="5" t="n">
        <v>81239</v>
      </c>
      <c r="F14" s="5" t="n">
        <v>8123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lance at beginning of period at Jan. 02, 2021</t>
        </is>
      </c>
      <c r="B15" s="5" t="n">
        <v>906502</v>
      </c>
      <c r="C15" s="6" t="n">
        <v>-64114</v>
      </c>
      <c r="D15" s="6" t="n">
        <v>842388</v>
      </c>
      <c r="E15" s="6" t="n">
        <v>821</v>
      </c>
      <c r="F15" s="6" t="n">
        <v>821</v>
      </c>
      <c r="G15" s="5" t="n">
        <v>795697</v>
      </c>
      <c r="H15" s="6" t="n">
        <v>-71385</v>
      </c>
      <c r="I15" s="6" t="n">
        <v>724312</v>
      </c>
      <c r="J15" s="5" t="n">
        <v>-4400</v>
      </c>
      <c r="K15" s="6" t="n">
        <v>-4400</v>
      </c>
      <c r="L15" s="5" t="n">
        <v>142880</v>
      </c>
      <c r="M15" s="6" t="n">
        <v>7271</v>
      </c>
      <c r="N15" s="6" t="n">
        <v>150151</v>
      </c>
      <c r="O15" s="5" t="n">
        <v>-28496</v>
      </c>
      <c r="P15" s="6" t="n">
        <v>-2849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income</t>
        </is>
      </c>
      <c r="B17" s="5" t="n">
        <v>122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ding balance (in shares) at Oct. 02, 2021</t>
        </is>
      </c>
      <c r="B18" s="4" t="inlineStr">
        <is>
          <t xml:space="preserve"> </t>
        </is>
      </c>
      <c r="C18" s="4" t="inlineStr">
        <is>
          <t xml:space="preserve"> </t>
        </is>
      </c>
      <c r="D18" s="4" t="inlineStr">
        <is>
          <t xml:space="preserve"> </t>
        </is>
      </c>
      <c r="E18" s="5" t="n">
        <v>8269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lance at end of period at Oct. 02, 2021</t>
        </is>
      </c>
      <c r="B19" s="5" t="n">
        <v>988557</v>
      </c>
      <c r="C19" s="4" t="inlineStr">
        <is>
          <t xml:space="preserve"> </t>
        </is>
      </c>
      <c r="D19" s="4" t="inlineStr">
        <is>
          <t xml:space="preserve"> </t>
        </is>
      </c>
      <c r="E19" s="6" t="n">
        <v>836</v>
      </c>
      <c r="F19" s="4" t="inlineStr">
        <is>
          <t xml:space="preserve"> </t>
        </is>
      </c>
      <c r="G19" s="5" t="n">
        <v>748422</v>
      </c>
      <c r="H19" s="4" t="inlineStr">
        <is>
          <t xml:space="preserve"> </t>
        </is>
      </c>
      <c r="I19" s="4" t="inlineStr">
        <is>
          <t xml:space="preserve"> </t>
        </is>
      </c>
      <c r="J19" s="5" t="n">
        <v>-2840</v>
      </c>
      <c r="K19" s="4" t="inlineStr">
        <is>
          <t xml:space="preserve"> </t>
        </is>
      </c>
      <c r="L19" s="5" t="n">
        <v>272176</v>
      </c>
      <c r="M19" s="4" t="inlineStr">
        <is>
          <t xml:space="preserve"> </t>
        </is>
      </c>
      <c r="N19" s="4" t="inlineStr">
        <is>
          <t xml:space="preserve"> </t>
        </is>
      </c>
      <c r="O19" s="5" t="n">
        <v>-30037</v>
      </c>
      <c r="P19" s="4" t="inlineStr">
        <is>
          <t xml:space="preserve"> </t>
        </is>
      </c>
    </row>
    <row r="20">
      <c r="A20" s="4" t="inlineStr">
        <is>
          <t>Beginning balance (in shares) at Apr. 03, 2021</t>
        </is>
      </c>
      <c r="B20" s="4" t="inlineStr">
        <is>
          <t xml:space="preserve"> </t>
        </is>
      </c>
      <c r="C20" s="4" t="inlineStr">
        <is>
          <t xml:space="preserve"> </t>
        </is>
      </c>
      <c r="D20" s="4" t="inlineStr">
        <is>
          <t xml:space="preserve"> </t>
        </is>
      </c>
      <c r="E20" s="5" t="n">
        <v>8138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alance at beginning of period at Apr. 03, 2021</t>
        </is>
      </c>
      <c r="B21" s="5" t="n">
        <v>887532</v>
      </c>
      <c r="C21" s="4" t="inlineStr">
        <is>
          <t xml:space="preserve"> </t>
        </is>
      </c>
      <c r="D21" s="4" t="inlineStr">
        <is>
          <t xml:space="preserve"> </t>
        </is>
      </c>
      <c r="E21" s="6" t="n">
        <v>823</v>
      </c>
      <c r="F21" s="4" t="inlineStr">
        <is>
          <t xml:space="preserve"> </t>
        </is>
      </c>
      <c r="G21" s="5" t="n">
        <v>728339</v>
      </c>
      <c r="H21" s="4" t="inlineStr">
        <is>
          <t xml:space="preserve"> </t>
        </is>
      </c>
      <c r="I21" s="4" t="inlineStr">
        <is>
          <t xml:space="preserve"> </t>
        </is>
      </c>
      <c r="J21" s="5" t="n">
        <v>-5296</v>
      </c>
      <c r="K21" s="4" t="inlineStr">
        <is>
          <t xml:space="preserve"> </t>
        </is>
      </c>
      <c r="L21" s="5" t="n">
        <v>193583</v>
      </c>
      <c r="M21" s="4" t="inlineStr">
        <is>
          <t xml:space="preserve"> </t>
        </is>
      </c>
      <c r="N21" s="4" t="inlineStr">
        <is>
          <t xml:space="preserve"> </t>
        </is>
      </c>
      <c r="O21" s="5" t="n">
        <v>-29917</v>
      </c>
      <c r="P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common stock (in shares)</t>
        </is>
      </c>
      <c r="B23" s="4" t="inlineStr">
        <is>
          <t xml:space="preserve"> </t>
        </is>
      </c>
      <c r="C23" s="4" t="inlineStr">
        <is>
          <t xml:space="preserve"> </t>
        </is>
      </c>
      <c r="D23" s="4" t="inlineStr">
        <is>
          <t xml:space="preserve"> </t>
        </is>
      </c>
      <c r="E23" s="5" t="n">
        <v>47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ssuance of common stock</t>
        </is>
      </c>
      <c r="B24" s="5" t="n">
        <v>3868</v>
      </c>
      <c r="C24" s="4" t="inlineStr">
        <is>
          <t xml:space="preserve"> </t>
        </is>
      </c>
      <c r="D24" s="4" t="inlineStr">
        <is>
          <t xml:space="preserve"> </t>
        </is>
      </c>
      <c r="E24" s="6" t="n">
        <v>5</v>
      </c>
      <c r="F24" s="4" t="inlineStr">
        <is>
          <t xml:space="preserve"> </t>
        </is>
      </c>
      <c r="G24" s="5" t="n">
        <v>386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based compensation</t>
        </is>
      </c>
      <c r="B25" s="5" t="n">
        <v>7178</v>
      </c>
      <c r="C25" s="4" t="inlineStr">
        <is>
          <t xml:space="preserve"> </t>
        </is>
      </c>
      <c r="D25" s="4" t="inlineStr">
        <is>
          <t xml:space="preserve"> </t>
        </is>
      </c>
      <c r="E25" s="4" t="inlineStr">
        <is>
          <t xml:space="preserve"> </t>
        </is>
      </c>
      <c r="F25" s="4" t="inlineStr">
        <is>
          <t xml:space="preserve"> </t>
        </is>
      </c>
      <c r="G25" s="5" t="n">
        <v>717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urchase of treasury stock (in shares)</t>
        </is>
      </c>
      <c r="B26" s="4" t="inlineStr">
        <is>
          <t xml:space="preserve"> </t>
        </is>
      </c>
      <c r="C26" s="4" t="inlineStr">
        <is>
          <t xml:space="preserve"> </t>
        </is>
      </c>
      <c r="D26" s="4" t="inlineStr">
        <is>
          <t xml:space="preserve"> </t>
        </is>
      </c>
      <c r="E26" s="5"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urchase of treasury stock</t>
        </is>
      </c>
      <c r="B27" s="5" t="n">
        <v>-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45</v>
      </c>
      <c r="P27" s="4" t="inlineStr">
        <is>
          <t xml:space="preserve"> </t>
        </is>
      </c>
    </row>
    <row r="28">
      <c r="A28" s="4" t="inlineStr">
        <is>
          <t>Unrealized gain (loss) on hedge instruments, net of tax</t>
        </is>
      </c>
      <c r="B28" s="5" t="n">
        <v>22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20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income</t>
        </is>
      </c>
      <c r="B29" s="5" t="n">
        <v>376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7601</v>
      </c>
      <c r="M29" s="4" t="inlineStr">
        <is>
          <t xml:space="preserve"> </t>
        </is>
      </c>
      <c r="N29" s="4" t="inlineStr">
        <is>
          <t xml:space="preserve"> </t>
        </is>
      </c>
      <c r="O29" s="4" t="inlineStr">
        <is>
          <t xml:space="preserve"> </t>
        </is>
      </c>
      <c r="P29" s="4" t="inlineStr">
        <is>
          <t xml:space="preserve"> </t>
        </is>
      </c>
    </row>
    <row r="30">
      <c r="A30" s="4" t="inlineStr">
        <is>
          <t>Ending balance (in shares) at Jul. 03, 2021</t>
        </is>
      </c>
      <c r="B30" s="4" t="inlineStr">
        <is>
          <t xml:space="preserve"> </t>
        </is>
      </c>
      <c r="C30" s="4" t="inlineStr">
        <is>
          <t xml:space="preserve"> </t>
        </is>
      </c>
      <c r="D30" s="4" t="inlineStr">
        <is>
          <t xml:space="preserve"> </t>
        </is>
      </c>
      <c r="E30" s="5" t="n">
        <v>8185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alance at end of period at Jul. 03, 2021</t>
        </is>
      </c>
      <c r="B31" s="5" t="n">
        <v>938337</v>
      </c>
      <c r="C31" s="4" t="inlineStr">
        <is>
          <t xml:space="preserve"> </t>
        </is>
      </c>
      <c r="D31" s="4" t="inlineStr">
        <is>
          <t xml:space="preserve"> </t>
        </is>
      </c>
      <c r="E31" s="6" t="n">
        <v>828</v>
      </c>
      <c r="F31" s="4" t="inlineStr">
        <is>
          <t xml:space="preserve"> </t>
        </is>
      </c>
      <c r="G31" s="5" t="n">
        <v>739380</v>
      </c>
      <c r="H31" s="4" t="inlineStr">
        <is>
          <t xml:space="preserve"> </t>
        </is>
      </c>
      <c r="I31" s="4" t="inlineStr">
        <is>
          <t xml:space="preserve"> </t>
        </is>
      </c>
      <c r="J31" s="5" t="n">
        <v>-3093</v>
      </c>
      <c r="K31" s="4" t="inlineStr">
        <is>
          <t xml:space="preserve"> </t>
        </is>
      </c>
      <c r="L31" s="5" t="n">
        <v>231184</v>
      </c>
      <c r="M31" s="4" t="inlineStr">
        <is>
          <t xml:space="preserve"> </t>
        </is>
      </c>
      <c r="N31" s="4" t="inlineStr">
        <is>
          <t xml:space="preserve"> </t>
        </is>
      </c>
      <c r="O31" s="5" t="n">
        <v>-29962</v>
      </c>
      <c r="P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common stock (in shares)</t>
        </is>
      </c>
      <c r="B33" s="4" t="inlineStr">
        <is>
          <t xml:space="preserve"> </t>
        </is>
      </c>
      <c r="C33" s="4" t="inlineStr">
        <is>
          <t xml:space="preserve"> </t>
        </is>
      </c>
      <c r="D33" s="4" t="inlineStr">
        <is>
          <t xml:space="preserve"> </t>
        </is>
      </c>
      <c r="E33" s="5" t="n">
        <v>83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common stock</t>
        </is>
      </c>
      <c r="B34" s="5" t="n">
        <v>5431</v>
      </c>
      <c r="C34" s="4" t="inlineStr">
        <is>
          <t xml:space="preserve"> </t>
        </is>
      </c>
      <c r="D34" s="4" t="inlineStr">
        <is>
          <t xml:space="preserve"> </t>
        </is>
      </c>
      <c r="E34" s="6" t="n">
        <v>8</v>
      </c>
      <c r="F34" s="4" t="inlineStr">
        <is>
          <t xml:space="preserve"> </t>
        </is>
      </c>
      <c r="G34" s="5" t="n">
        <v>542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 based compensation</t>
        </is>
      </c>
      <c r="B35" s="5" t="n">
        <v>3619</v>
      </c>
      <c r="C35" s="4" t="inlineStr">
        <is>
          <t xml:space="preserve"> </t>
        </is>
      </c>
      <c r="D35" s="4" t="inlineStr">
        <is>
          <t xml:space="preserve"> </t>
        </is>
      </c>
      <c r="E35" s="4" t="inlineStr">
        <is>
          <t xml:space="preserve"> </t>
        </is>
      </c>
      <c r="F35" s="4" t="inlineStr">
        <is>
          <t xml:space="preserve"> </t>
        </is>
      </c>
      <c r="G35" s="5" t="n">
        <v>3619</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urchase of treasury stock (in shares)</t>
        </is>
      </c>
      <c r="B36" s="4" t="inlineStr">
        <is>
          <t xml:space="preserve"> </t>
        </is>
      </c>
      <c r="C36" s="4" t="inlineStr">
        <is>
          <t xml:space="preserve"> </t>
        </is>
      </c>
      <c r="D36" s="4" t="inlineStr">
        <is>
          <t xml:space="preserve"> </t>
        </is>
      </c>
      <c r="E36" s="5"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urchase of treasury stock</t>
        </is>
      </c>
      <c r="B37" s="5" t="n">
        <v>-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75</v>
      </c>
      <c r="P37" s="4" t="inlineStr">
        <is>
          <t xml:space="preserve"> </t>
        </is>
      </c>
    </row>
    <row r="38">
      <c r="A38" s="4" t="inlineStr">
        <is>
          <t>Unrealized gain (loss) on hedge instruments, net of tax</t>
        </is>
      </c>
      <c r="B38" s="5" t="n">
        <v>25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53</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income</t>
        </is>
      </c>
      <c r="B39" s="5" t="n">
        <v>4099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0992</v>
      </c>
      <c r="M39" s="4" t="inlineStr">
        <is>
          <t xml:space="preserve"> </t>
        </is>
      </c>
      <c r="N39" s="4" t="inlineStr">
        <is>
          <t xml:space="preserve"> </t>
        </is>
      </c>
      <c r="O39" s="4" t="inlineStr">
        <is>
          <t xml:space="preserve"> </t>
        </is>
      </c>
      <c r="P39" s="4" t="inlineStr">
        <is>
          <t xml:space="preserve"> </t>
        </is>
      </c>
    </row>
    <row r="40">
      <c r="A40" s="4" t="inlineStr">
        <is>
          <t>Ending balance (in shares) at Oct. 02, 2021</t>
        </is>
      </c>
      <c r="B40" s="4" t="inlineStr">
        <is>
          <t xml:space="preserve"> </t>
        </is>
      </c>
      <c r="C40" s="4" t="inlineStr">
        <is>
          <t xml:space="preserve"> </t>
        </is>
      </c>
      <c r="D40" s="4" t="inlineStr">
        <is>
          <t xml:space="preserve"> </t>
        </is>
      </c>
      <c r="E40" s="5" t="n">
        <v>8269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alance at end of period at Oct. 02, 2021</t>
        </is>
      </c>
      <c r="B41" s="5" t="n">
        <v>988557</v>
      </c>
      <c r="C41" s="4" t="inlineStr">
        <is>
          <t xml:space="preserve"> </t>
        </is>
      </c>
      <c r="D41" s="4" t="inlineStr">
        <is>
          <t xml:space="preserve"> </t>
        </is>
      </c>
      <c r="E41" s="6" t="n">
        <v>836</v>
      </c>
      <c r="F41" s="4" t="inlineStr">
        <is>
          <t xml:space="preserve"> </t>
        </is>
      </c>
      <c r="G41" s="5" t="n">
        <v>748422</v>
      </c>
      <c r="H41" s="4" t="inlineStr">
        <is>
          <t xml:space="preserve"> </t>
        </is>
      </c>
      <c r="I41" s="4" t="inlineStr">
        <is>
          <t xml:space="preserve"> </t>
        </is>
      </c>
      <c r="J41" s="5" t="n">
        <v>-2840</v>
      </c>
      <c r="K41" s="4" t="inlineStr">
        <is>
          <t xml:space="preserve"> </t>
        </is>
      </c>
      <c r="L41" s="5" t="n">
        <v>272176</v>
      </c>
      <c r="M41" s="4" t="inlineStr">
        <is>
          <t xml:space="preserve"> </t>
        </is>
      </c>
      <c r="N41" s="4" t="inlineStr">
        <is>
          <t xml:space="preserve"> </t>
        </is>
      </c>
      <c r="O41" s="5" t="n">
        <v>-30037</v>
      </c>
      <c r="P41" s="4" t="inlineStr">
        <is>
          <t xml:space="preserve"> </t>
        </is>
      </c>
    </row>
    <row r="42">
      <c r="A42" s="4" t="inlineStr">
        <is>
          <t>Beginning balance (in shares) at Jan. 01, 2022</t>
        </is>
      </c>
      <c r="B42" s="4" t="inlineStr">
        <is>
          <t xml:space="preserve"> </t>
        </is>
      </c>
      <c r="C42" s="4" t="inlineStr">
        <is>
          <t xml:space="preserve"> </t>
        </is>
      </c>
      <c r="D42" s="4" t="inlineStr">
        <is>
          <t xml:space="preserve"> </t>
        </is>
      </c>
      <c r="E42" s="5" t="n">
        <v>814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alance at beginning of period at Jan. 01, 2022</t>
        </is>
      </c>
      <c r="B43" s="5" t="n">
        <v>925980</v>
      </c>
      <c r="C43" s="4" t="inlineStr">
        <is>
          <t xml:space="preserve"> </t>
        </is>
      </c>
      <c r="D43" s="4" t="inlineStr">
        <is>
          <t xml:space="preserve"> </t>
        </is>
      </c>
      <c r="E43" s="6" t="n">
        <v>838</v>
      </c>
      <c r="F43" s="4" t="inlineStr">
        <is>
          <t xml:space="preserve"> </t>
        </is>
      </c>
      <c r="G43" s="5" t="n">
        <v>750478</v>
      </c>
      <c r="H43" s="4" t="inlineStr">
        <is>
          <t xml:space="preserve"> </t>
        </is>
      </c>
      <c r="I43" s="4" t="inlineStr">
        <is>
          <t xml:space="preserve"> </t>
        </is>
      </c>
      <c r="J43" s="5" t="n">
        <v>-1940</v>
      </c>
      <c r="K43" s="4" t="inlineStr">
        <is>
          <t xml:space="preserve"> </t>
        </is>
      </c>
      <c r="L43" s="5" t="n">
        <v>278395</v>
      </c>
      <c r="M43" s="4" t="inlineStr">
        <is>
          <t xml:space="preserve"> </t>
        </is>
      </c>
      <c r="N43" s="4" t="inlineStr">
        <is>
          <t xml:space="preserve"> </t>
        </is>
      </c>
      <c r="O43" s="5" t="n">
        <v>-101791</v>
      </c>
      <c r="P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of common stock (in shares)</t>
        </is>
      </c>
      <c r="B45" s="4" t="inlineStr">
        <is>
          <t xml:space="preserve"> </t>
        </is>
      </c>
      <c r="C45" s="4" t="inlineStr">
        <is>
          <t xml:space="preserve"> </t>
        </is>
      </c>
      <c r="D45" s="4" t="inlineStr">
        <is>
          <t xml:space="preserve"> </t>
        </is>
      </c>
      <c r="E45" s="5" t="n">
        <v>28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ance of common stock</t>
        </is>
      </c>
      <c r="B46" s="5" t="n">
        <v>1369</v>
      </c>
      <c r="C46" s="4" t="inlineStr">
        <is>
          <t xml:space="preserve"> </t>
        </is>
      </c>
      <c r="D46" s="4" t="inlineStr">
        <is>
          <t xml:space="preserve"> </t>
        </is>
      </c>
      <c r="E46" s="6" t="n">
        <v>3</v>
      </c>
      <c r="F46" s="4" t="inlineStr">
        <is>
          <t xml:space="preserve"> </t>
        </is>
      </c>
      <c r="G46" s="5" t="n">
        <v>136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based compensation</t>
        </is>
      </c>
      <c r="B47" s="5" t="n">
        <v>3692</v>
      </c>
      <c r="C47" s="4" t="inlineStr">
        <is>
          <t xml:space="preserve"> </t>
        </is>
      </c>
      <c r="D47" s="4" t="inlineStr">
        <is>
          <t xml:space="preserve"> </t>
        </is>
      </c>
      <c r="E47" s="4" t="inlineStr">
        <is>
          <t xml:space="preserve"> </t>
        </is>
      </c>
      <c r="F47" s="4" t="inlineStr">
        <is>
          <t xml:space="preserve"> </t>
        </is>
      </c>
      <c r="G47" s="5" t="n">
        <v>369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urchase of treasury stock (in shares)</t>
        </is>
      </c>
      <c r="B48" s="4" t="inlineStr">
        <is>
          <t xml:space="preserve"> </t>
        </is>
      </c>
      <c r="C48" s="4" t="inlineStr">
        <is>
          <t xml:space="preserve"> </t>
        </is>
      </c>
      <c r="D48" s="4" t="inlineStr">
        <is>
          <t xml:space="preserve"> </t>
        </is>
      </c>
      <c r="E48" s="5" t="n">
        <v>-27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urchase of treasury stock</t>
        </is>
      </c>
      <c r="B49" s="5" t="n">
        <v>-1064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0649</v>
      </c>
      <c r="P49" s="4" t="inlineStr">
        <is>
          <t xml:space="preserve"> </t>
        </is>
      </c>
    </row>
    <row r="50">
      <c r="A50" s="4" t="inlineStr">
        <is>
          <t>Settlement of 2025 Notes</t>
        </is>
      </c>
      <c r="B50" s="5" t="n">
        <v>-1</v>
      </c>
      <c r="C50" s="4" t="inlineStr">
        <is>
          <t xml:space="preserve"> </t>
        </is>
      </c>
      <c r="D50" s="4" t="inlineStr">
        <is>
          <t xml:space="preserve"> </t>
        </is>
      </c>
      <c r="E50" s="4" t="inlineStr">
        <is>
          <t xml:space="preserve"> </t>
        </is>
      </c>
      <c r="F50" s="4" t="inlineStr">
        <is>
          <t xml:space="preserve"> </t>
        </is>
      </c>
      <c r="G50" s="5" t="n">
        <v>-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Unrealized gain (loss) on hedge instruments, net of tax</t>
        </is>
      </c>
      <c r="B51" s="5" t="n">
        <v>18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88</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income</t>
        </is>
      </c>
      <c r="B52" s="5" t="n">
        <v>3014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0147</v>
      </c>
      <c r="M52" s="4" t="inlineStr">
        <is>
          <t xml:space="preserve"> </t>
        </is>
      </c>
      <c r="N52" s="4" t="inlineStr">
        <is>
          <t xml:space="preserve"> </t>
        </is>
      </c>
      <c r="O52" s="4" t="inlineStr">
        <is>
          <t xml:space="preserve"> </t>
        </is>
      </c>
      <c r="P52" s="4" t="inlineStr">
        <is>
          <t xml:space="preserve"> </t>
        </is>
      </c>
    </row>
    <row r="53">
      <c r="A53" s="4" t="inlineStr">
        <is>
          <t>Ending balance (in shares) at Apr. 02, 2022</t>
        </is>
      </c>
      <c r="B53" s="4" t="inlineStr">
        <is>
          <t xml:space="preserve"> </t>
        </is>
      </c>
      <c r="C53" s="4" t="inlineStr">
        <is>
          <t xml:space="preserve"> </t>
        </is>
      </c>
      <c r="D53" s="4" t="inlineStr">
        <is>
          <t xml:space="preserve"> </t>
        </is>
      </c>
      <c r="E53" s="5" t="n">
        <v>8142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alance at end of period at Apr. 02, 2022</t>
        </is>
      </c>
      <c r="B54" s="5" t="n">
        <v>950726</v>
      </c>
      <c r="C54" s="4" t="inlineStr">
        <is>
          <t xml:space="preserve"> </t>
        </is>
      </c>
      <c r="D54" s="4" t="inlineStr">
        <is>
          <t xml:space="preserve"> </t>
        </is>
      </c>
      <c r="E54" s="6" t="n">
        <v>841</v>
      </c>
      <c r="F54" s="4" t="inlineStr">
        <is>
          <t xml:space="preserve"> </t>
        </is>
      </c>
      <c r="G54" s="5" t="n">
        <v>755535</v>
      </c>
      <c r="H54" s="4" t="inlineStr">
        <is>
          <t xml:space="preserve"> </t>
        </is>
      </c>
      <c r="I54" s="4" t="inlineStr">
        <is>
          <t xml:space="preserve"> </t>
        </is>
      </c>
      <c r="J54" s="5" t="n">
        <v>-1752</v>
      </c>
      <c r="K54" s="4" t="inlineStr">
        <is>
          <t xml:space="preserve"> </t>
        </is>
      </c>
      <c r="L54" s="5" t="n">
        <v>308542</v>
      </c>
      <c r="M54" s="4" t="inlineStr">
        <is>
          <t xml:space="preserve"> </t>
        </is>
      </c>
      <c r="N54" s="4" t="inlineStr">
        <is>
          <t xml:space="preserve"> </t>
        </is>
      </c>
      <c r="O54" s="5" t="n">
        <v>-112440</v>
      </c>
      <c r="P54" s="4" t="inlineStr">
        <is>
          <t xml:space="preserve"> </t>
        </is>
      </c>
    </row>
    <row r="55">
      <c r="A55" s="4" t="inlineStr">
        <is>
          <t>Beginning balance (in shares) at Jan. 01, 2022</t>
        </is>
      </c>
      <c r="B55" s="4" t="inlineStr">
        <is>
          <t xml:space="preserve"> </t>
        </is>
      </c>
      <c r="C55" s="4" t="inlineStr">
        <is>
          <t xml:space="preserve"> </t>
        </is>
      </c>
      <c r="D55" s="4" t="inlineStr">
        <is>
          <t xml:space="preserve"> </t>
        </is>
      </c>
      <c r="E55" s="5" t="n">
        <v>8140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Balance at beginning of period at Jan. 01, 2022</t>
        </is>
      </c>
      <c r="B56" s="5" t="n">
        <v>925980</v>
      </c>
      <c r="C56" s="4" t="inlineStr">
        <is>
          <t xml:space="preserve"> </t>
        </is>
      </c>
      <c r="D56" s="4" t="inlineStr">
        <is>
          <t xml:space="preserve"> </t>
        </is>
      </c>
      <c r="E56" s="6" t="n">
        <v>838</v>
      </c>
      <c r="F56" s="4" t="inlineStr">
        <is>
          <t xml:space="preserve"> </t>
        </is>
      </c>
      <c r="G56" s="5" t="n">
        <v>750478</v>
      </c>
      <c r="H56" s="4" t="inlineStr">
        <is>
          <t xml:space="preserve"> </t>
        </is>
      </c>
      <c r="I56" s="4" t="inlineStr">
        <is>
          <t xml:space="preserve"> </t>
        </is>
      </c>
      <c r="J56" s="5" t="n">
        <v>-1940</v>
      </c>
      <c r="K56" s="4" t="inlineStr">
        <is>
          <t xml:space="preserve"> </t>
        </is>
      </c>
      <c r="L56" s="5" t="n">
        <v>278395</v>
      </c>
      <c r="M56" s="4" t="inlineStr">
        <is>
          <t xml:space="preserve"> </t>
        </is>
      </c>
      <c r="N56" s="4" t="inlineStr">
        <is>
          <t xml:space="preserve"> </t>
        </is>
      </c>
      <c r="O56" s="5" t="n">
        <v>-101791</v>
      </c>
      <c r="P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et income</t>
        </is>
      </c>
      <c r="B58" s="5" t="n">
        <v>5138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nding balance (in shares) at Oct. 01, 2022</t>
        </is>
      </c>
      <c r="B59" s="4" t="inlineStr">
        <is>
          <t xml:space="preserve"> </t>
        </is>
      </c>
      <c r="C59" s="4" t="inlineStr">
        <is>
          <t xml:space="preserve"> </t>
        </is>
      </c>
      <c r="D59" s="4" t="inlineStr">
        <is>
          <t xml:space="preserve"> </t>
        </is>
      </c>
      <c r="E59" s="5" t="n">
        <v>7891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Balance at end of period at Oct. 01, 2022</t>
        </is>
      </c>
      <c r="B60" s="5" t="n">
        <v>906925</v>
      </c>
      <c r="C60" s="4" t="inlineStr">
        <is>
          <t xml:space="preserve"> </t>
        </is>
      </c>
      <c r="D60" s="4" t="inlineStr">
        <is>
          <t xml:space="preserve"> </t>
        </is>
      </c>
      <c r="E60" s="6" t="n">
        <v>841</v>
      </c>
      <c r="F60" s="4" t="inlineStr">
        <is>
          <t xml:space="preserve"> </t>
        </is>
      </c>
      <c r="G60" s="5" t="n">
        <v>763166</v>
      </c>
      <c r="H60" s="4" t="inlineStr">
        <is>
          <t xml:space="preserve"> </t>
        </is>
      </c>
      <c r="I60" s="4" t="inlineStr">
        <is>
          <t xml:space="preserve"> </t>
        </is>
      </c>
      <c r="J60" s="5" t="n">
        <v>-1372</v>
      </c>
      <c r="K60" s="4" t="inlineStr">
        <is>
          <t xml:space="preserve"> </t>
        </is>
      </c>
      <c r="L60" s="5" t="n">
        <v>329778</v>
      </c>
      <c r="M60" s="4" t="inlineStr">
        <is>
          <t xml:space="preserve"> </t>
        </is>
      </c>
      <c r="N60" s="4" t="inlineStr">
        <is>
          <t xml:space="preserve"> </t>
        </is>
      </c>
      <c r="O60" s="5" t="n">
        <v>-185488</v>
      </c>
      <c r="P60" s="4" t="inlineStr">
        <is>
          <t xml:space="preserve"> </t>
        </is>
      </c>
    </row>
    <row r="61">
      <c r="A61" s="4" t="inlineStr">
        <is>
          <t>Beginning balance (in shares) at Apr. 02, 2022</t>
        </is>
      </c>
      <c r="B61" s="4" t="inlineStr">
        <is>
          <t xml:space="preserve"> </t>
        </is>
      </c>
      <c r="C61" s="4" t="inlineStr">
        <is>
          <t xml:space="preserve"> </t>
        </is>
      </c>
      <c r="D61" s="4" t="inlineStr">
        <is>
          <t xml:space="preserve"> </t>
        </is>
      </c>
      <c r="E61" s="5" t="n">
        <v>8142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alance at beginning of period at Apr. 02, 2022</t>
        </is>
      </c>
      <c r="B62" s="5" t="n">
        <v>950726</v>
      </c>
      <c r="C62" s="4" t="inlineStr">
        <is>
          <t xml:space="preserve"> </t>
        </is>
      </c>
      <c r="D62" s="4" t="inlineStr">
        <is>
          <t xml:space="preserve"> </t>
        </is>
      </c>
      <c r="E62" s="6" t="n">
        <v>841</v>
      </c>
      <c r="F62" s="4" t="inlineStr">
        <is>
          <t xml:space="preserve"> </t>
        </is>
      </c>
      <c r="G62" s="5" t="n">
        <v>755535</v>
      </c>
      <c r="H62" s="4" t="inlineStr">
        <is>
          <t xml:space="preserve"> </t>
        </is>
      </c>
      <c r="I62" s="4" t="inlineStr">
        <is>
          <t xml:space="preserve"> </t>
        </is>
      </c>
      <c r="J62" s="5" t="n">
        <v>-1752</v>
      </c>
      <c r="K62" s="4" t="inlineStr">
        <is>
          <t xml:space="preserve"> </t>
        </is>
      </c>
      <c r="L62" s="5" t="n">
        <v>308542</v>
      </c>
      <c r="M62" s="4" t="inlineStr">
        <is>
          <t xml:space="preserve"> </t>
        </is>
      </c>
      <c r="N62" s="4" t="inlineStr">
        <is>
          <t xml:space="preserve"> </t>
        </is>
      </c>
      <c r="O62" s="5" t="n">
        <v>-112440</v>
      </c>
      <c r="P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ssuance of common stock (in shares)</t>
        </is>
      </c>
      <c r="B64" s="4" t="inlineStr">
        <is>
          <t xml:space="preserve"> </t>
        </is>
      </c>
      <c r="C64" s="4" t="inlineStr">
        <is>
          <t xml:space="preserve"> </t>
        </is>
      </c>
      <c r="D64" s="4" t="inlineStr">
        <is>
          <t xml:space="preserve"> </t>
        </is>
      </c>
      <c r="E64" s="5" t="n">
        <v>1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ssuance of common stock</t>
        </is>
      </c>
      <c r="B65" s="5" t="n">
        <v>421</v>
      </c>
      <c r="C65" s="4" t="inlineStr">
        <is>
          <t xml:space="preserve"> </t>
        </is>
      </c>
      <c r="D65" s="4" t="inlineStr">
        <is>
          <t xml:space="preserve"> </t>
        </is>
      </c>
      <c r="E65" s="4" t="inlineStr">
        <is>
          <t xml:space="preserve"> </t>
        </is>
      </c>
      <c r="F65" s="4" t="inlineStr">
        <is>
          <t xml:space="preserve"> </t>
        </is>
      </c>
      <c r="G65" s="5" t="n">
        <v>42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ock based compensation</t>
        </is>
      </c>
      <c r="B66" s="5" t="n">
        <v>3606</v>
      </c>
      <c r="C66" s="4" t="inlineStr">
        <is>
          <t xml:space="preserve"> </t>
        </is>
      </c>
      <c r="D66" s="4" t="inlineStr">
        <is>
          <t xml:space="preserve"> </t>
        </is>
      </c>
      <c r="E66" s="4" t="inlineStr">
        <is>
          <t xml:space="preserve"> </t>
        </is>
      </c>
      <c r="F66" s="4" t="inlineStr">
        <is>
          <t xml:space="preserve"> </t>
        </is>
      </c>
      <c r="G66" s="5" t="n">
        <v>360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urchase of treasury stock (in shares)</t>
        </is>
      </c>
      <c r="B67" s="4" t="inlineStr">
        <is>
          <t xml:space="preserve"> </t>
        </is>
      </c>
      <c r="C67" s="4" t="inlineStr">
        <is>
          <t xml:space="preserve"> </t>
        </is>
      </c>
      <c r="D67" s="4" t="inlineStr">
        <is>
          <t xml:space="preserve"> </t>
        </is>
      </c>
      <c r="E67" s="5" t="n">
        <v>-255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urchase of treasury stock</t>
        </is>
      </c>
      <c r="B68" s="5" t="n">
        <v>-7300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73008</v>
      </c>
      <c r="P68" s="4" t="inlineStr">
        <is>
          <t xml:space="preserve"> </t>
        </is>
      </c>
    </row>
    <row r="69">
      <c r="A69" s="4" t="inlineStr">
        <is>
          <t>Unrealized gain (loss) on hedge instruments, net of tax</t>
        </is>
      </c>
      <c r="B69" s="5" t="n">
        <v>19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9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et income</t>
        </is>
      </c>
      <c r="B70" s="5" t="n">
        <v>973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9734</v>
      </c>
      <c r="M70" s="4" t="inlineStr">
        <is>
          <t xml:space="preserve"> </t>
        </is>
      </c>
      <c r="N70" s="4" t="inlineStr">
        <is>
          <t xml:space="preserve"> </t>
        </is>
      </c>
      <c r="O70" s="4" t="inlineStr">
        <is>
          <t xml:space="preserve"> </t>
        </is>
      </c>
      <c r="P70" s="4" t="inlineStr">
        <is>
          <t xml:space="preserve"> </t>
        </is>
      </c>
    </row>
    <row r="71">
      <c r="A71" s="4" t="inlineStr">
        <is>
          <t>Ending balance (in shares) at Jul. 02, 2022</t>
        </is>
      </c>
      <c r="B71" s="4" t="inlineStr">
        <is>
          <t xml:space="preserve"> </t>
        </is>
      </c>
      <c r="C71" s="4" t="inlineStr">
        <is>
          <t xml:space="preserve"> </t>
        </is>
      </c>
      <c r="D71" s="4" t="inlineStr">
        <is>
          <t xml:space="preserve"> </t>
        </is>
      </c>
      <c r="E71" s="5" t="n">
        <v>7888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alance at end of period at Jul. 02, 2022</t>
        </is>
      </c>
      <c r="B72" s="5" t="n">
        <v>891669</v>
      </c>
      <c r="C72" s="4" t="inlineStr">
        <is>
          <t xml:space="preserve"> </t>
        </is>
      </c>
      <c r="D72" s="4" t="inlineStr">
        <is>
          <t xml:space="preserve"> </t>
        </is>
      </c>
      <c r="E72" s="6" t="n">
        <v>841</v>
      </c>
      <c r="F72" s="4" t="inlineStr">
        <is>
          <t xml:space="preserve"> </t>
        </is>
      </c>
      <c r="G72" s="5" t="n">
        <v>759562</v>
      </c>
      <c r="H72" s="4" t="inlineStr">
        <is>
          <t xml:space="preserve"> </t>
        </is>
      </c>
      <c r="I72" s="4" t="inlineStr">
        <is>
          <t xml:space="preserve"> </t>
        </is>
      </c>
      <c r="J72" s="5" t="n">
        <v>-1562</v>
      </c>
      <c r="K72" s="4" t="inlineStr">
        <is>
          <t xml:space="preserve"> </t>
        </is>
      </c>
      <c r="L72" s="5" t="n">
        <v>318276</v>
      </c>
      <c r="M72" s="4" t="inlineStr">
        <is>
          <t xml:space="preserve"> </t>
        </is>
      </c>
      <c r="N72" s="4" t="inlineStr">
        <is>
          <t xml:space="preserve"> </t>
        </is>
      </c>
      <c r="O72" s="5" t="n">
        <v>-185448</v>
      </c>
      <c r="P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Issuance of common stock (in shares)</t>
        </is>
      </c>
      <c r="B74" s="4" t="inlineStr">
        <is>
          <t xml:space="preserve"> </t>
        </is>
      </c>
      <c r="C74" s="4" t="inlineStr">
        <is>
          <t xml:space="preserve"> </t>
        </is>
      </c>
      <c r="D74" s="4" t="inlineStr">
        <is>
          <t xml:space="preserve"> </t>
        </is>
      </c>
      <c r="E74" s="5" t="n">
        <v>26</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ssuance of common stock</t>
        </is>
      </c>
      <c r="B75" s="5" t="n">
        <v>483</v>
      </c>
      <c r="C75" s="4" t="inlineStr">
        <is>
          <t xml:space="preserve"> </t>
        </is>
      </c>
      <c r="D75" s="4" t="inlineStr">
        <is>
          <t xml:space="preserve"> </t>
        </is>
      </c>
      <c r="E75" s="4" t="inlineStr">
        <is>
          <t xml:space="preserve"> </t>
        </is>
      </c>
      <c r="F75" s="4" t="inlineStr">
        <is>
          <t xml:space="preserve"> </t>
        </is>
      </c>
      <c r="G75" s="5" t="n">
        <v>483</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tock based compensation</t>
        </is>
      </c>
      <c r="B76" s="5" t="n">
        <v>3121</v>
      </c>
      <c r="C76" s="4" t="inlineStr">
        <is>
          <t xml:space="preserve"> </t>
        </is>
      </c>
      <c r="D76" s="4" t="inlineStr">
        <is>
          <t xml:space="preserve"> </t>
        </is>
      </c>
      <c r="E76" s="4" t="inlineStr">
        <is>
          <t xml:space="preserve"> </t>
        </is>
      </c>
      <c r="F76" s="4" t="inlineStr">
        <is>
          <t xml:space="preserve"> </t>
        </is>
      </c>
      <c r="G76" s="5" t="n">
        <v>312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urchase of treasury stock (in shares)</t>
        </is>
      </c>
      <c r="B77" s="4" t="inlineStr">
        <is>
          <t xml:space="preserve"> </t>
        </is>
      </c>
      <c r="C77" s="4" t="inlineStr">
        <is>
          <t xml:space="preserve"> </t>
        </is>
      </c>
      <c r="D77" s="4" t="inlineStr">
        <is>
          <t xml:space="preserve"> </t>
        </is>
      </c>
      <c r="E77" s="5" t="n">
        <v>-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urchase of treasury stock</t>
        </is>
      </c>
      <c r="B78" s="5" t="n">
        <v>-4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40</v>
      </c>
      <c r="P78" s="4" t="inlineStr">
        <is>
          <t xml:space="preserve"> </t>
        </is>
      </c>
    </row>
    <row r="79">
      <c r="A79" s="4" t="inlineStr">
        <is>
          <t>Unrealized gain (loss) on hedge instruments, net of tax</t>
        </is>
      </c>
      <c r="B79" s="5" t="n">
        <v>19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9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et income</t>
        </is>
      </c>
      <c r="B80" s="5" t="n">
        <v>1150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11502</v>
      </c>
      <c r="M80" s="4" t="inlineStr">
        <is>
          <t xml:space="preserve"> </t>
        </is>
      </c>
      <c r="N80" s="4" t="inlineStr">
        <is>
          <t xml:space="preserve"> </t>
        </is>
      </c>
      <c r="O80" s="4" t="inlineStr">
        <is>
          <t xml:space="preserve"> </t>
        </is>
      </c>
      <c r="P80" s="4" t="inlineStr">
        <is>
          <t xml:space="preserve"> </t>
        </is>
      </c>
    </row>
    <row r="81">
      <c r="A81" s="4" t="inlineStr">
        <is>
          <t>Ending balance (in shares) at Oct. 01, 2022</t>
        </is>
      </c>
      <c r="B81" s="4" t="inlineStr">
        <is>
          <t xml:space="preserve"> </t>
        </is>
      </c>
      <c r="C81" s="4" t="inlineStr">
        <is>
          <t xml:space="preserve"> </t>
        </is>
      </c>
      <c r="D81" s="4" t="inlineStr">
        <is>
          <t xml:space="preserve"> </t>
        </is>
      </c>
      <c r="E81" s="5" t="n">
        <v>7891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Balance at end of period at Oct. 01, 2022</t>
        </is>
      </c>
      <c r="B82" s="6" t="n">
        <v>906925</v>
      </c>
      <c r="C82" s="4" t="inlineStr">
        <is>
          <t xml:space="preserve"> </t>
        </is>
      </c>
      <c r="D82" s="4" t="inlineStr">
        <is>
          <t xml:space="preserve"> </t>
        </is>
      </c>
      <c r="E82" s="6" t="n">
        <v>841</v>
      </c>
      <c r="F82" s="4" t="inlineStr">
        <is>
          <t xml:space="preserve"> </t>
        </is>
      </c>
      <c r="G82" s="6" t="n">
        <v>763166</v>
      </c>
      <c r="H82" s="4" t="inlineStr">
        <is>
          <t xml:space="preserve"> </t>
        </is>
      </c>
      <c r="I82" s="4" t="inlineStr">
        <is>
          <t xml:space="preserve"> </t>
        </is>
      </c>
      <c r="J82" s="6" t="n">
        <v>-1372</v>
      </c>
      <c r="K82" s="4" t="inlineStr">
        <is>
          <t xml:space="preserve"> </t>
        </is>
      </c>
      <c r="L82" s="6" t="n">
        <v>329778</v>
      </c>
      <c r="M82" s="4" t="inlineStr">
        <is>
          <t xml:space="preserve"> </t>
        </is>
      </c>
      <c r="N82" s="4" t="inlineStr">
        <is>
          <t xml:space="preserve"> </t>
        </is>
      </c>
      <c r="O82" s="6" t="n">
        <v>-185488</v>
      </c>
      <c r="P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Financial Data by Segment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499207</v>
      </c>
      <c r="C4" s="6" t="n">
        <v>518005</v>
      </c>
      <c r="D4" s="6" t="n">
        <v>1536473</v>
      </c>
      <c r="E4" s="6" t="n">
        <v>1601674</v>
      </c>
    </row>
    <row r="5">
      <c r="A5" s="4" t="inlineStr">
        <is>
          <t>Total costs applicable to revenue</t>
        </is>
      </c>
      <c r="B5" s="5" t="n">
        <v>232800</v>
      </c>
      <c r="C5" s="5" t="n">
        <v>226458</v>
      </c>
      <c r="D5" s="5" t="n">
        <v>703404</v>
      </c>
      <c r="E5" s="5" t="n">
        <v>687094</v>
      </c>
    </row>
    <row r="6">
      <c r="A6" s="4" t="inlineStr">
        <is>
          <t>SG&amp;A</t>
        </is>
      </c>
      <c r="B6" s="5" t="n">
        <v>225028</v>
      </c>
      <c r="C6" s="5" t="n">
        <v>218214</v>
      </c>
      <c r="D6" s="5" t="n">
        <v>681411</v>
      </c>
      <c r="E6" s="5" t="n">
        <v>676042</v>
      </c>
    </row>
    <row r="7">
      <c r="A7" s="4" t="inlineStr">
        <is>
          <t>Asset impairment</t>
        </is>
      </c>
      <c r="B7" s="5" t="n">
        <v>1263</v>
      </c>
      <c r="C7" s="5" t="n">
        <v>0</v>
      </c>
      <c r="D7" s="5" t="n">
        <v>5178</v>
      </c>
      <c r="E7" s="5" t="n">
        <v>1478</v>
      </c>
    </row>
    <row r="8">
      <c r="A8" s="4" t="inlineStr">
        <is>
          <t>Other expense (income), net</t>
        </is>
      </c>
      <c r="B8" s="5" t="n">
        <v>-95</v>
      </c>
      <c r="C8" s="5" t="n">
        <v>-2437</v>
      </c>
      <c r="D8" s="5" t="n">
        <v>170</v>
      </c>
      <c r="E8" s="5" t="n">
        <v>-2567</v>
      </c>
    </row>
    <row r="9">
      <c r="A9" s="4" t="inlineStr">
        <is>
          <t>Depreciation and amortization</t>
        </is>
      </c>
      <c r="B9" s="5" t="n">
        <v>24852</v>
      </c>
      <c r="C9" s="5" t="n">
        <v>25059</v>
      </c>
      <c r="D9" s="5" t="n">
        <v>75248</v>
      </c>
      <c r="E9" s="5" t="n">
        <v>72639</v>
      </c>
    </row>
    <row r="10">
      <c r="A10" s="4" t="inlineStr">
        <is>
          <t>Interest expense (income), net</t>
        </is>
      </c>
      <c r="B10" s="5" t="n">
        <v>-1977</v>
      </c>
      <c r="C10" s="5" t="n">
        <v>5743</v>
      </c>
      <c r="D10" s="5" t="n">
        <v>-2158</v>
      </c>
      <c r="E10" s="5" t="n">
        <v>22261</v>
      </c>
    </row>
    <row r="11">
      <c r="A11" s="4" t="inlineStr">
        <is>
          <t>Earnings before income taxes</t>
        </is>
      </c>
      <c r="B11" s="5" t="n">
        <v>17336</v>
      </c>
      <c r="C11" s="5" t="n">
        <v>44968</v>
      </c>
      <c r="D11" s="5" t="n">
        <v>73220</v>
      </c>
      <c r="E11" s="5" t="n">
        <v>144727</v>
      </c>
    </row>
    <row r="12">
      <c r="A12" s="4" t="inlineStr">
        <is>
          <t>Produc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net revenue</t>
        </is>
      </c>
      <c r="B14" s="5" t="n">
        <v>410701</v>
      </c>
      <c r="C14" s="5" t="n">
        <v>425594</v>
      </c>
      <c r="D14" s="5" t="n">
        <v>1265554</v>
      </c>
      <c r="E14" s="5" t="n">
        <v>1326867</v>
      </c>
    </row>
    <row r="15">
      <c r="A15" s="4" t="inlineStr">
        <is>
          <t>Total costs applicable to revenue</t>
        </is>
      </c>
      <c r="B15" s="5" t="n">
        <v>160645</v>
      </c>
      <c r="C15" s="5" t="n">
        <v>158371</v>
      </c>
      <c r="D15" s="5" t="n">
        <v>488225</v>
      </c>
      <c r="E15" s="5" t="n">
        <v>485090</v>
      </c>
    </row>
    <row r="16">
      <c r="A16" s="4" t="inlineStr">
        <is>
          <t>Services and pla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net revenue</t>
        </is>
      </c>
      <c r="B18" s="5" t="n">
        <v>88506</v>
      </c>
      <c r="C18" s="5" t="n">
        <v>92411</v>
      </c>
      <c r="D18" s="5" t="n">
        <v>270919</v>
      </c>
      <c r="E18" s="5" t="n">
        <v>274807</v>
      </c>
    </row>
    <row r="19">
      <c r="A19" s="4" t="inlineStr">
        <is>
          <t>Total costs applicable to revenue</t>
        </is>
      </c>
      <c r="B19" s="5" t="n">
        <v>72155</v>
      </c>
      <c r="C19" s="5" t="n">
        <v>68087</v>
      </c>
      <c r="D19" s="5" t="n">
        <v>215179</v>
      </c>
      <c r="E19" s="5" t="n">
        <v>202004</v>
      </c>
    </row>
    <row r="20">
      <c r="A20" s="4" t="inlineStr">
        <is>
          <t>Operating Segments | Owned &amp; Hos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net revenue</t>
        </is>
      </c>
      <c r="B22" s="5" t="n">
        <v>398182</v>
      </c>
      <c r="C22" s="5" t="n">
        <v>416102</v>
      </c>
      <c r="D22" s="5" t="n">
        <v>1235259</v>
      </c>
      <c r="E22" s="5" t="n">
        <v>1308706</v>
      </c>
    </row>
    <row r="23">
      <c r="A23" s="4" t="inlineStr">
        <is>
          <t>Total costs applicable to revenue</t>
        </is>
      </c>
      <c r="B23" s="5" t="n">
        <v>161123</v>
      </c>
      <c r="C23" s="5" t="n">
        <v>156699</v>
      </c>
      <c r="D23" s="5" t="n">
        <v>488342</v>
      </c>
      <c r="E23" s="5" t="n">
        <v>473594</v>
      </c>
    </row>
    <row r="24">
      <c r="A24" s="4" t="inlineStr">
        <is>
          <t>SG&amp;A</t>
        </is>
      </c>
      <c r="B24" s="5" t="n">
        <v>156430</v>
      </c>
      <c r="C24" s="5" t="n">
        <v>156814</v>
      </c>
      <c r="D24" s="5" t="n">
        <v>470125</v>
      </c>
      <c r="E24" s="5" t="n">
        <v>465690</v>
      </c>
    </row>
    <row r="25">
      <c r="A25" s="4" t="inlineStr">
        <is>
          <t>Asset impairment</t>
        </is>
      </c>
      <c r="B25" s="5" t="n">
        <v>0</v>
      </c>
      <c r="C25" s="5" t="n">
        <v>0</v>
      </c>
      <c r="D25" s="5" t="n">
        <v>0</v>
      </c>
      <c r="E25" s="5" t="n">
        <v>0</v>
      </c>
    </row>
    <row r="26">
      <c r="A26" s="4" t="inlineStr">
        <is>
          <t>Other expense (income), net</t>
        </is>
      </c>
      <c r="B26" s="5" t="n">
        <v>0</v>
      </c>
      <c r="C26" s="5" t="n">
        <v>0</v>
      </c>
      <c r="D26" s="5" t="n">
        <v>0</v>
      </c>
      <c r="E26" s="5" t="n">
        <v>0</v>
      </c>
    </row>
    <row r="27">
      <c r="A27" s="4" t="inlineStr">
        <is>
          <t>EBITDA</t>
        </is>
      </c>
      <c r="B27" s="5" t="n">
        <v>80629</v>
      </c>
      <c r="C27" s="5" t="n">
        <v>102589</v>
      </c>
      <c r="D27" s="5" t="n">
        <v>276792</v>
      </c>
      <c r="E27" s="5" t="n">
        <v>369422</v>
      </c>
    </row>
    <row r="28">
      <c r="A28" s="4" t="inlineStr">
        <is>
          <t>Operating Segments | Owned &amp; Host | Product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net revenue</t>
        </is>
      </c>
      <c r="B30" s="5" t="n">
        <v>323472</v>
      </c>
      <c r="C30" s="5" t="n">
        <v>338931</v>
      </c>
      <c r="D30" s="5" t="n">
        <v>1007376</v>
      </c>
      <c r="E30" s="5" t="n">
        <v>1069678</v>
      </c>
    </row>
    <row r="31">
      <c r="A31" s="4" t="inlineStr">
        <is>
          <t>Total costs applicable to revenue</t>
        </is>
      </c>
      <c r="B31" s="5" t="n">
        <v>94653</v>
      </c>
      <c r="C31" s="5" t="n">
        <v>95004</v>
      </c>
      <c r="D31" s="5" t="n">
        <v>290957</v>
      </c>
      <c r="E31" s="5" t="n">
        <v>290647</v>
      </c>
    </row>
    <row r="32">
      <c r="A32" s="4" t="inlineStr">
        <is>
          <t>Operating Segments | Owned &amp; Host | Services and pla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net revenue</t>
        </is>
      </c>
      <c r="B34" s="5" t="n">
        <v>74710</v>
      </c>
      <c r="C34" s="5" t="n">
        <v>77171</v>
      </c>
      <c r="D34" s="5" t="n">
        <v>227883</v>
      </c>
      <c r="E34" s="5" t="n">
        <v>239028</v>
      </c>
    </row>
    <row r="35">
      <c r="A35" s="4" t="inlineStr">
        <is>
          <t>Total costs applicable to revenue</t>
        </is>
      </c>
      <c r="B35" s="5" t="n">
        <v>66470</v>
      </c>
      <c r="C35" s="5" t="n">
        <v>61695</v>
      </c>
      <c r="D35" s="5" t="n">
        <v>197385</v>
      </c>
      <c r="E35" s="5" t="n">
        <v>182947</v>
      </c>
    </row>
    <row r="36">
      <c r="A36" s="4" t="inlineStr">
        <is>
          <t>Operating Segments | Legacy</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net revenue</t>
        </is>
      </c>
      <c r="B38" s="5" t="n">
        <v>36663</v>
      </c>
      <c r="C38" s="5" t="n">
        <v>40842</v>
      </c>
      <c r="D38" s="5" t="n">
        <v>116658</v>
      </c>
      <c r="E38" s="5" t="n">
        <v>128024</v>
      </c>
    </row>
    <row r="39">
      <c r="A39" s="4" t="inlineStr">
        <is>
          <t>Total costs applicable to revenue</t>
        </is>
      </c>
      <c r="B39" s="5" t="n">
        <v>17059</v>
      </c>
      <c r="C39" s="5" t="n">
        <v>18404</v>
      </c>
      <c r="D39" s="5" t="n">
        <v>53581</v>
      </c>
      <c r="E39" s="5" t="n">
        <v>56838</v>
      </c>
    </row>
    <row r="40">
      <c r="A40" s="4" t="inlineStr">
        <is>
          <t>SG&amp;A</t>
        </is>
      </c>
      <c r="B40" s="5" t="n">
        <v>14221</v>
      </c>
      <c r="C40" s="5" t="n">
        <v>14363</v>
      </c>
      <c r="D40" s="5" t="n">
        <v>44085</v>
      </c>
      <c r="E40" s="5" t="n">
        <v>43458</v>
      </c>
    </row>
    <row r="41">
      <c r="A41" s="4" t="inlineStr">
        <is>
          <t>Asset impairment</t>
        </is>
      </c>
      <c r="B41" s="5" t="n">
        <v>0</v>
      </c>
      <c r="C41" s="5" t="n">
        <v>0</v>
      </c>
      <c r="D41" s="5" t="n">
        <v>0</v>
      </c>
      <c r="E41" s="5" t="n">
        <v>0</v>
      </c>
    </row>
    <row r="42">
      <c r="A42" s="4" t="inlineStr">
        <is>
          <t>Other expense (income), net</t>
        </is>
      </c>
      <c r="B42" s="5" t="n">
        <v>0</v>
      </c>
      <c r="C42" s="5" t="n">
        <v>0</v>
      </c>
      <c r="D42" s="5" t="n">
        <v>0</v>
      </c>
      <c r="E42" s="5" t="n">
        <v>0</v>
      </c>
    </row>
    <row r="43">
      <c r="A43" s="4" t="inlineStr">
        <is>
          <t>EBITDA</t>
        </is>
      </c>
      <c r="B43" s="5" t="n">
        <v>5383</v>
      </c>
      <c r="C43" s="5" t="n">
        <v>8075</v>
      </c>
      <c r="D43" s="5" t="n">
        <v>18992</v>
      </c>
      <c r="E43" s="5" t="n">
        <v>27728</v>
      </c>
    </row>
    <row r="44">
      <c r="A44" s="4" t="inlineStr">
        <is>
          <t>Operating Segments | Legacy | Product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Total net revenue</t>
        </is>
      </c>
      <c r="B46" s="5" t="n">
        <v>23728</v>
      </c>
      <c r="C46" s="5" t="n">
        <v>24934</v>
      </c>
      <c r="D46" s="5" t="n">
        <v>75659</v>
      </c>
      <c r="E46" s="5" t="n">
        <v>79209</v>
      </c>
    </row>
    <row r="47">
      <c r="A47" s="4" t="inlineStr">
        <is>
          <t>Total costs applicable to revenue</t>
        </is>
      </c>
      <c r="B47" s="5" t="n">
        <v>11374</v>
      </c>
      <c r="C47" s="5" t="n">
        <v>12012</v>
      </c>
      <c r="D47" s="5" t="n">
        <v>35787</v>
      </c>
      <c r="E47" s="5" t="n">
        <v>37781</v>
      </c>
    </row>
    <row r="48">
      <c r="A48" s="4" t="inlineStr">
        <is>
          <t>Operating Segments | Legacy | Services and plan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net revenue</t>
        </is>
      </c>
      <c r="B50" s="5" t="n">
        <v>12935</v>
      </c>
      <c r="C50" s="5" t="n">
        <v>15908</v>
      </c>
      <c r="D50" s="5" t="n">
        <v>40999</v>
      </c>
      <c r="E50" s="5" t="n">
        <v>48815</v>
      </c>
    </row>
    <row r="51">
      <c r="A51" s="4" t="inlineStr">
        <is>
          <t>Total costs applicable to revenue</t>
        </is>
      </c>
      <c r="B51" s="5" t="n">
        <v>5685</v>
      </c>
      <c r="C51" s="5" t="n">
        <v>6392</v>
      </c>
      <c r="D51" s="5" t="n">
        <v>17794</v>
      </c>
      <c r="E51" s="5" t="n">
        <v>19057</v>
      </c>
    </row>
    <row r="52">
      <c r="A52" s="4" t="inlineStr">
        <is>
          <t>Operating Segments | Corporate/Other</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net revenue</t>
        </is>
      </c>
      <c r="B54" s="5" t="n">
        <v>61939</v>
      </c>
      <c r="C54" s="5" t="n">
        <v>58063</v>
      </c>
      <c r="D54" s="5" t="n">
        <v>185521</v>
      </c>
      <c r="E54" s="5" t="n">
        <v>180801</v>
      </c>
    </row>
    <row r="55">
      <c r="A55" s="4" t="inlineStr">
        <is>
          <t>Total costs applicable to revenue</t>
        </is>
      </c>
      <c r="B55" s="5" t="n">
        <v>54129</v>
      </c>
      <c r="C55" s="5" t="n">
        <v>50477</v>
      </c>
      <c r="D55" s="5" t="n">
        <v>162093</v>
      </c>
      <c r="E55" s="5" t="n">
        <v>157186</v>
      </c>
    </row>
    <row r="56">
      <c r="A56" s="4" t="inlineStr">
        <is>
          <t>SG&amp;A</t>
        </is>
      </c>
      <c r="B56" s="5" t="n">
        <v>54377</v>
      </c>
      <c r="C56" s="5" t="n">
        <v>47037</v>
      </c>
      <c r="D56" s="5" t="n">
        <v>167201</v>
      </c>
      <c r="E56" s="5" t="n">
        <v>166894</v>
      </c>
    </row>
    <row r="57">
      <c r="A57" s="4" t="inlineStr">
        <is>
          <t>Asset impairment</t>
        </is>
      </c>
      <c r="B57" s="5" t="n">
        <v>1263</v>
      </c>
      <c r="C57" s="5" t="n">
        <v>0</v>
      </c>
      <c r="D57" s="5" t="n">
        <v>5178</v>
      </c>
      <c r="E57" s="5" t="n">
        <v>1478</v>
      </c>
    </row>
    <row r="58">
      <c r="A58" s="4" t="inlineStr">
        <is>
          <t>Other expense (income), net</t>
        </is>
      </c>
      <c r="B58" s="5" t="n">
        <v>-95</v>
      </c>
      <c r="C58" s="5" t="n">
        <v>-2437</v>
      </c>
      <c r="D58" s="5" t="n">
        <v>170</v>
      </c>
      <c r="E58" s="5" t="n">
        <v>-2567</v>
      </c>
    </row>
    <row r="59">
      <c r="A59" s="4" t="inlineStr">
        <is>
          <t>EBITDA</t>
        </is>
      </c>
      <c r="B59" s="5" t="n">
        <v>-47735</v>
      </c>
      <c r="C59" s="5" t="n">
        <v>-37014</v>
      </c>
      <c r="D59" s="5" t="n">
        <v>-149121</v>
      </c>
      <c r="E59" s="5" t="n">
        <v>-142190</v>
      </c>
    </row>
    <row r="60">
      <c r="A60" s="4" t="inlineStr">
        <is>
          <t>Operating Segments | Corporate/Other | Product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net revenue</t>
        </is>
      </c>
      <c r="B62" s="5" t="n">
        <v>61939</v>
      </c>
      <c r="C62" s="5" t="n">
        <v>58063</v>
      </c>
      <c r="D62" s="5" t="n">
        <v>185521</v>
      </c>
      <c r="E62" s="5" t="n">
        <v>180801</v>
      </c>
    </row>
    <row r="63">
      <c r="A63" s="4" t="inlineStr">
        <is>
          <t>Total costs applicable to revenue</t>
        </is>
      </c>
      <c r="B63" s="5" t="n">
        <v>54129</v>
      </c>
      <c r="C63" s="5" t="n">
        <v>50477</v>
      </c>
      <c r="D63" s="5" t="n">
        <v>162093</v>
      </c>
      <c r="E63" s="5" t="n">
        <v>157186</v>
      </c>
    </row>
    <row r="64">
      <c r="A64" s="4" t="inlineStr">
        <is>
          <t>Operating Segments | Corporate/Other | Services and plan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Total net revenue</t>
        </is>
      </c>
      <c r="B66" s="5" t="n">
        <v>0</v>
      </c>
      <c r="C66" s="5" t="n">
        <v>0</v>
      </c>
      <c r="D66" s="5" t="n">
        <v>0</v>
      </c>
      <c r="E66" s="5" t="n">
        <v>0</v>
      </c>
    </row>
    <row r="67">
      <c r="A67" s="4" t="inlineStr">
        <is>
          <t>Total costs applicable to revenue</t>
        </is>
      </c>
      <c r="B67" s="5" t="n">
        <v>0</v>
      </c>
      <c r="C67" s="5" t="n">
        <v>0</v>
      </c>
      <c r="D67" s="5" t="n">
        <v>0</v>
      </c>
      <c r="E67" s="5" t="n">
        <v>0</v>
      </c>
    </row>
    <row r="68">
      <c r="A68" s="4" t="inlineStr">
        <is>
          <t>Reconciliation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Total net revenue</t>
        </is>
      </c>
      <c r="B70" s="5" t="n">
        <v>2423</v>
      </c>
      <c r="C70" s="5" t="n">
        <v>2998</v>
      </c>
      <c r="D70" s="5" t="n">
        <v>-965</v>
      </c>
      <c r="E70" s="5" t="n">
        <v>-15857</v>
      </c>
    </row>
    <row r="71">
      <c r="A71" s="4" t="inlineStr">
        <is>
          <t>Total costs applicable to revenue</t>
        </is>
      </c>
      <c r="B71" s="5" t="n">
        <v>489</v>
      </c>
      <c r="C71" s="5" t="n">
        <v>878</v>
      </c>
      <c r="D71" s="5" t="n">
        <v>-612</v>
      </c>
      <c r="E71" s="5" t="n">
        <v>-524</v>
      </c>
    </row>
    <row r="72">
      <c r="A72" s="4" t="inlineStr">
        <is>
          <t>SG&amp;A</t>
        </is>
      </c>
      <c r="B72" s="5" t="n">
        <v>0</v>
      </c>
      <c r="C72" s="5" t="n">
        <v>0</v>
      </c>
      <c r="D72" s="5" t="n">
        <v>0</v>
      </c>
      <c r="E72" s="5" t="n">
        <v>0</v>
      </c>
    </row>
    <row r="73">
      <c r="A73" s="4" t="inlineStr">
        <is>
          <t>Asset impairment</t>
        </is>
      </c>
      <c r="B73" s="5" t="n">
        <v>0</v>
      </c>
      <c r="C73" s="5" t="n">
        <v>0</v>
      </c>
      <c r="D73" s="5" t="n">
        <v>0</v>
      </c>
      <c r="E73" s="5" t="n">
        <v>0</v>
      </c>
    </row>
    <row r="74">
      <c r="A74" s="4" t="inlineStr">
        <is>
          <t>Other expense (income), net</t>
        </is>
      </c>
      <c r="B74" s="5" t="n">
        <v>0</v>
      </c>
      <c r="C74" s="5" t="n">
        <v>0</v>
      </c>
      <c r="D74" s="5" t="n">
        <v>0</v>
      </c>
      <c r="E74" s="5" t="n">
        <v>0</v>
      </c>
    </row>
    <row r="75">
      <c r="A75" s="4" t="inlineStr">
        <is>
          <t>EBITDA</t>
        </is>
      </c>
      <c r="B75" s="5" t="n">
        <v>1934</v>
      </c>
      <c r="C75" s="5" t="n">
        <v>2120</v>
      </c>
      <c r="D75" s="5" t="n">
        <v>-353</v>
      </c>
      <c r="E75" s="5" t="n">
        <v>-15333</v>
      </c>
    </row>
    <row r="76">
      <c r="A76" s="4" t="inlineStr">
        <is>
          <t>Reconciliations | Products</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Total net revenue</t>
        </is>
      </c>
      <c r="B78" s="5" t="n">
        <v>1562</v>
      </c>
      <c r="C78" s="5" t="n">
        <v>3666</v>
      </c>
      <c r="D78" s="5" t="n">
        <v>-3002</v>
      </c>
      <c r="E78" s="5" t="n">
        <v>-2821</v>
      </c>
    </row>
    <row r="79">
      <c r="A79" s="4" t="inlineStr">
        <is>
          <t>Total costs applicable to revenue</t>
        </is>
      </c>
      <c r="B79" s="5" t="n">
        <v>489</v>
      </c>
      <c r="C79" s="5" t="n">
        <v>878</v>
      </c>
      <c r="D79" s="5" t="n">
        <v>-612</v>
      </c>
      <c r="E79" s="5" t="n">
        <v>-524</v>
      </c>
    </row>
    <row r="80">
      <c r="A80" s="4" t="inlineStr">
        <is>
          <t>Reconciliations | Services and plan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Total net revenue</t>
        </is>
      </c>
      <c r="B82" s="5" t="n">
        <v>861</v>
      </c>
      <c r="C82" s="5" t="n">
        <v>-668</v>
      </c>
      <c r="D82" s="5" t="n">
        <v>2037</v>
      </c>
      <c r="E82" s="5" t="n">
        <v>-13036</v>
      </c>
    </row>
    <row r="83">
      <c r="A83" s="4" t="inlineStr">
        <is>
          <t>Total costs applicable to revenue</t>
        </is>
      </c>
      <c r="B83" s="6" t="n">
        <v>0</v>
      </c>
      <c r="C83" s="6" t="n">
        <v>0</v>
      </c>
      <c r="D83" s="6" t="n">
        <v>0</v>
      </c>
      <c r="E83"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Oct. 01, 2022</t>
        </is>
      </c>
      <c r="C2" s="2" t="inlineStr">
        <is>
          <t>Jul. 02, 2022</t>
        </is>
      </c>
      <c r="D2" s="2" t="inlineStr">
        <is>
          <t>Apr. 02, 2022</t>
        </is>
      </c>
      <c r="E2" s="2" t="inlineStr">
        <is>
          <t>Oct. 02, 2021</t>
        </is>
      </c>
      <c r="F2" s="2" t="inlineStr">
        <is>
          <t>Jul. 03, 2021</t>
        </is>
      </c>
      <c r="G2" s="2" t="inlineStr">
        <is>
          <t>Apr. 03, 2021</t>
        </is>
      </c>
      <c r="H2" s="2" t="inlineStr">
        <is>
          <t>Oct. 01, 2022</t>
        </is>
      </c>
      <c r="I2" s="2" t="inlineStr">
        <is>
          <t>Oct. 02,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1502</v>
      </c>
      <c r="C4" s="6" t="n">
        <v>9734</v>
      </c>
      <c r="D4" s="6" t="n">
        <v>30147</v>
      </c>
      <c r="E4" s="6" t="n">
        <v>40992</v>
      </c>
      <c r="F4" s="6" t="n">
        <v>37601</v>
      </c>
      <c r="G4" s="6" t="n">
        <v>43432</v>
      </c>
      <c r="H4" s="6" t="n">
        <v>51383</v>
      </c>
      <c r="I4" s="6" t="n">
        <v>122025</v>
      </c>
    </row>
    <row r="5">
      <c r="A5" s="4" t="inlineStr">
        <is>
          <t>After-tax interest expense for 2025 Notes</t>
        </is>
      </c>
      <c r="B5" s="5" t="n">
        <v>0</v>
      </c>
      <c r="C5" s="4" t="inlineStr">
        <is>
          <t xml:space="preserve"> </t>
        </is>
      </c>
      <c r="D5" s="4" t="inlineStr">
        <is>
          <t xml:space="preserve"> </t>
        </is>
      </c>
      <c r="E5" s="5" t="n">
        <v>2393</v>
      </c>
      <c r="F5" s="4" t="inlineStr">
        <is>
          <t xml:space="preserve"> </t>
        </is>
      </c>
      <c r="G5" s="4" t="inlineStr">
        <is>
          <t xml:space="preserve"> </t>
        </is>
      </c>
      <c r="H5" s="5" t="n">
        <v>7127</v>
      </c>
      <c r="I5" s="5" t="n">
        <v>7087</v>
      </c>
    </row>
    <row r="6">
      <c r="A6" s="4" t="inlineStr">
        <is>
          <t>Numerator for diluted EPS</t>
        </is>
      </c>
      <c r="B6" s="6" t="n">
        <v>11502</v>
      </c>
      <c r="C6" s="4" t="inlineStr">
        <is>
          <t xml:space="preserve"> </t>
        </is>
      </c>
      <c r="D6" s="4" t="inlineStr">
        <is>
          <t xml:space="preserve"> </t>
        </is>
      </c>
      <c r="E6" s="6" t="n">
        <v>43385</v>
      </c>
      <c r="F6" s="4" t="inlineStr">
        <is>
          <t xml:space="preserve"> </t>
        </is>
      </c>
      <c r="G6" s="4" t="inlineStr">
        <is>
          <t xml:space="preserve"> </t>
        </is>
      </c>
      <c r="H6" s="6" t="n">
        <v>58510</v>
      </c>
      <c r="I6" s="6" t="n">
        <v>129112</v>
      </c>
    </row>
    <row r="7">
      <c r="A7" s="4" t="inlineStr">
        <is>
          <t>Weighted average shares outstanding for basic EPS (in shares)</t>
        </is>
      </c>
      <c r="B7" s="5" t="n">
        <v>78910</v>
      </c>
      <c r="C7" s="4" t="inlineStr">
        <is>
          <t xml:space="preserve"> </t>
        </is>
      </c>
      <c r="D7" s="4" t="inlineStr">
        <is>
          <t xml:space="preserve"> </t>
        </is>
      </c>
      <c r="E7" s="5" t="n">
        <v>82290</v>
      </c>
      <c r="F7" s="4" t="inlineStr">
        <is>
          <t xml:space="preserve"> </t>
        </is>
      </c>
      <c r="G7" s="4" t="inlineStr">
        <is>
          <t xml:space="preserve"> </t>
        </is>
      </c>
      <c r="H7" s="5" t="n">
        <v>80133</v>
      </c>
      <c r="I7" s="5" t="n">
        <v>81729</v>
      </c>
    </row>
    <row r="8">
      <c r="A8" s="3" t="inlineStr">
        <is>
          <t>Effect of dilutiv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s (in shares)</t>
        </is>
      </c>
      <c r="B9" s="5" t="n">
        <v>168</v>
      </c>
      <c r="C9" s="4" t="inlineStr">
        <is>
          <t xml:space="preserve"> </t>
        </is>
      </c>
      <c r="D9" s="4" t="inlineStr">
        <is>
          <t xml:space="preserve"> </t>
        </is>
      </c>
      <c r="E9" s="5" t="n">
        <v>709</v>
      </c>
      <c r="F9" s="4" t="inlineStr">
        <is>
          <t xml:space="preserve"> </t>
        </is>
      </c>
      <c r="G9" s="4" t="inlineStr">
        <is>
          <t xml:space="preserve"> </t>
        </is>
      </c>
      <c r="H9" s="5" t="n">
        <v>189</v>
      </c>
      <c r="I9" s="5" t="n">
        <v>1107</v>
      </c>
    </row>
    <row r="10">
      <c r="A10" s="4" t="inlineStr">
        <is>
          <t>Restricted Stock (in shares)</t>
        </is>
      </c>
      <c r="B10" s="5" t="n">
        <v>226</v>
      </c>
      <c r="C10" s="4" t="inlineStr">
        <is>
          <t xml:space="preserve"> </t>
        </is>
      </c>
      <c r="D10" s="4" t="inlineStr">
        <is>
          <t xml:space="preserve"> </t>
        </is>
      </c>
      <c r="E10" s="5" t="n">
        <v>597</v>
      </c>
      <c r="F10" s="4" t="inlineStr">
        <is>
          <t xml:space="preserve"> </t>
        </is>
      </c>
      <c r="G10" s="4" t="inlineStr">
        <is>
          <t xml:space="preserve"> </t>
        </is>
      </c>
      <c r="H10" s="5" t="n">
        <v>244</v>
      </c>
      <c r="I10" s="5" t="n">
        <v>445</v>
      </c>
    </row>
    <row r="11">
      <c r="A11" s="4" t="inlineStr">
        <is>
          <t>2025 Notes (in shares)</t>
        </is>
      </c>
      <c r="B11" s="5" t="n">
        <v>0</v>
      </c>
      <c r="C11" s="4" t="inlineStr">
        <is>
          <t xml:space="preserve"> </t>
        </is>
      </c>
      <c r="D11" s="4" t="inlineStr">
        <is>
          <t xml:space="preserve"> </t>
        </is>
      </c>
      <c r="E11" s="5" t="n">
        <v>12912</v>
      </c>
      <c r="F11" s="4" t="inlineStr">
        <is>
          <t xml:space="preserve"> </t>
        </is>
      </c>
      <c r="G11" s="4" t="inlineStr">
        <is>
          <t xml:space="preserve"> </t>
        </is>
      </c>
      <c r="H11" s="5" t="n">
        <v>12911</v>
      </c>
      <c r="I11" s="5" t="n">
        <v>12912</v>
      </c>
    </row>
    <row r="12">
      <c r="A12" s="4" t="inlineStr">
        <is>
          <t>Weighted average shares outstanding for diluted EPS (in shares)</t>
        </is>
      </c>
      <c r="B12" s="5" t="n">
        <v>79304</v>
      </c>
      <c r="C12" s="4" t="inlineStr">
        <is>
          <t xml:space="preserve"> </t>
        </is>
      </c>
      <c r="D12" s="4" t="inlineStr">
        <is>
          <t xml:space="preserve"> </t>
        </is>
      </c>
      <c r="E12" s="5" t="n">
        <v>96508</v>
      </c>
      <c r="F12" s="4" t="inlineStr">
        <is>
          <t xml:space="preserve"> </t>
        </is>
      </c>
      <c r="G12" s="4" t="inlineStr">
        <is>
          <t xml:space="preserve"> </t>
        </is>
      </c>
      <c r="H12" s="5" t="n">
        <v>93477</v>
      </c>
      <c r="I12" s="5" t="n">
        <v>96193</v>
      </c>
    </row>
    <row r="13">
      <c r="A13" s="4" t="inlineStr">
        <is>
          <t>Basic EPS (in usd per share)</t>
        </is>
      </c>
      <c r="B13" s="7" t="n">
        <v>0.15</v>
      </c>
      <c r="C13" s="4" t="inlineStr">
        <is>
          <t xml:space="preserve"> </t>
        </is>
      </c>
      <c r="D13" s="4" t="inlineStr">
        <is>
          <t xml:space="preserve"> </t>
        </is>
      </c>
      <c r="E13" s="7" t="n">
        <v>0.5</v>
      </c>
      <c r="F13" s="4" t="inlineStr">
        <is>
          <t xml:space="preserve"> </t>
        </is>
      </c>
      <c r="G13" s="4" t="inlineStr">
        <is>
          <t xml:space="preserve"> </t>
        </is>
      </c>
      <c r="H13" s="7" t="n">
        <v>0.64</v>
      </c>
      <c r="I13" s="7" t="n">
        <v>1.49</v>
      </c>
    </row>
    <row r="14">
      <c r="A14" s="4" t="inlineStr">
        <is>
          <t>Diluted EPS (in usd per share)</t>
        </is>
      </c>
      <c r="B14" s="7" t="n">
        <v>0.15</v>
      </c>
      <c r="C14" s="4" t="inlineStr">
        <is>
          <t xml:space="preserve"> </t>
        </is>
      </c>
      <c r="D14" s="4" t="inlineStr">
        <is>
          <t xml:space="preserve"> </t>
        </is>
      </c>
      <c r="E14" s="7" t="n">
        <v>0.45</v>
      </c>
      <c r="F14" s="4" t="inlineStr">
        <is>
          <t xml:space="preserve"> </t>
        </is>
      </c>
      <c r="G14" s="4" t="inlineStr">
        <is>
          <t xml:space="preserve"> </t>
        </is>
      </c>
      <c r="H14" s="7" t="n">
        <v>0.63</v>
      </c>
      <c r="I14" s="7" t="n">
        <v>1.34</v>
      </c>
    </row>
    <row r="15">
      <c r="A15" s="4" t="inlineStr">
        <is>
          <t>Stock Options, Restricted Stock Units (RSUs) and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ti-dilutive securities excluded from diluted weighted average common shares (in shares)</t>
        </is>
      </c>
      <c r="B17" s="5" t="n">
        <v>13363</v>
      </c>
      <c r="C17" s="4" t="inlineStr">
        <is>
          <t xml:space="preserve"> </t>
        </is>
      </c>
      <c r="D17" s="4" t="inlineStr">
        <is>
          <t xml:space="preserve"> </t>
        </is>
      </c>
      <c r="E17" s="5" t="n">
        <v>111</v>
      </c>
      <c r="F17" s="4" t="inlineStr">
        <is>
          <t xml:space="preserve"> </t>
        </is>
      </c>
      <c r="G17" s="4" t="inlineStr">
        <is>
          <t xml:space="preserve"> </t>
        </is>
      </c>
      <c r="H17" s="5" t="n">
        <v>460</v>
      </c>
      <c r="I17" s="5" t="n">
        <v>87</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Accumulated Other Comprehensive Loss,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91669</v>
      </c>
      <c r="C4" s="6" t="n">
        <v>938337</v>
      </c>
      <c r="D4" s="6" t="n">
        <v>925980</v>
      </c>
      <c r="E4" s="6" t="n">
        <v>906502</v>
      </c>
    </row>
    <row r="5">
      <c r="A5" s="4" t="inlineStr">
        <is>
          <t>Balance at end of period</t>
        </is>
      </c>
      <c r="B5" s="5" t="n">
        <v>906925</v>
      </c>
      <c r="C5" s="5" t="n">
        <v>988557</v>
      </c>
      <c r="D5" s="5" t="n">
        <v>906925</v>
      </c>
      <c r="E5" s="5" t="n">
        <v>988557</v>
      </c>
    </row>
    <row r="6">
      <c r="A6" s="4" t="inlineStr">
        <is>
          <t>Cash flow hedges</t>
        </is>
      </c>
      <c r="B6" s="4" t="inlineStr">
        <is>
          <t xml:space="preserve"> </t>
        </is>
      </c>
      <c r="C6" s="4" t="inlineStr">
        <is>
          <t xml:space="preserve"> </t>
        </is>
      </c>
      <c r="D6" s="4" t="inlineStr">
        <is>
          <t xml:space="preserve"> </t>
        </is>
      </c>
      <c r="E6" s="4" t="inlineStr">
        <is>
          <t xml:space="preserve"> </t>
        </is>
      </c>
    </row>
    <row r="7">
      <c r="A7" s="3" t="inlineStr">
        <is>
          <t>Accumulated Other Comprehensive Loss, Net of Tax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5" t="n">
        <v>-1562</v>
      </c>
      <c r="C8" s="5" t="n">
        <v>-3093</v>
      </c>
      <c r="D8" s="5" t="n">
        <v>-1940</v>
      </c>
      <c r="E8" s="5" t="n">
        <v>-4400</v>
      </c>
    </row>
    <row r="9">
      <c r="A9" s="4" t="inlineStr">
        <is>
          <t>Other comprehensive income (loss) before reclassification</t>
        </is>
      </c>
      <c r="B9" s="5" t="n">
        <v>0</v>
      </c>
      <c r="C9" s="5" t="n">
        <v>0</v>
      </c>
      <c r="D9" s="5" t="n">
        <v>0</v>
      </c>
      <c r="E9" s="5" t="n">
        <v>-10</v>
      </c>
    </row>
    <row r="10">
      <c r="A10" s="4" t="inlineStr">
        <is>
          <t>Tax effect of other comprehensive income (loss) before reclassification</t>
        </is>
      </c>
      <c r="B10" s="5" t="n">
        <v>0</v>
      </c>
      <c r="C10" s="5" t="n">
        <v>0</v>
      </c>
      <c r="D10" s="5" t="n">
        <v>0</v>
      </c>
      <c r="E10" s="5" t="n">
        <v>3</v>
      </c>
    </row>
    <row r="11">
      <c r="A11" s="4" t="inlineStr">
        <is>
          <t>Amount reclassified from AOCL into interest expense</t>
        </is>
      </c>
      <c r="B11" s="5" t="n">
        <v>255</v>
      </c>
      <c r="C11" s="5" t="n">
        <v>340</v>
      </c>
      <c r="D11" s="5" t="n">
        <v>762</v>
      </c>
      <c r="E11" s="5" t="n">
        <v>4959</v>
      </c>
    </row>
    <row r="12">
      <c r="A12" s="4" t="inlineStr">
        <is>
          <t>Tax effect of amount reclassified from AOCL into interest expense</t>
        </is>
      </c>
      <c r="B12" s="5" t="n">
        <v>-65</v>
      </c>
      <c r="C12" s="5" t="n">
        <v>-87</v>
      </c>
      <c r="D12" s="5" t="n">
        <v>-194</v>
      </c>
      <c r="E12" s="5" t="n">
        <v>-1267</v>
      </c>
    </row>
    <row r="13">
      <c r="A13" s="4" t="inlineStr">
        <is>
          <t>Stranded tax effect of matured interest rate swaps</t>
        </is>
      </c>
      <c r="B13" s="5" t="n">
        <v>0</v>
      </c>
      <c r="C13" s="5" t="n">
        <v>0</v>
      </c>
      <c r="D13" s="5" t="n">
        <v>0</v>
      </c>
      <c r="E13" s="5" t="n">
        <v>-2125</v>
      </c>
    </row>
    <row r="14">
      <c r="A14" s="4" t="inlineStr">
        <is>
          <t>Net current period other comprehensive income (loss), net of tax</t>
        </is>
      </c>
      <c r="B14" s="5" t="n">
        <v>190</v>
      </c>
      <c r="C14" s="5" t="n">
        <v>253</v>
      </c>
      <c r="D14" s="5" t="n">
        <v>568</v>
      </c>
      <c r="E14" s="5" t="n">
        <v>1560</v>
      </c>
    </row>
    <row r="15">
      <c r="A15" s="4" t="inlineStr">
        <is>
          <t>Balance at end of period</t>
        </is>
      </c>
      <c r="B15" s="6" t="n">
        <v>-1372</v>
      </c>
      <c r="C15" s="6" t="n">
        <v>-2840</v>
      </c>
      <c r="D15" s="6" t="n">
        <v>-1372</v>
      </c>
      <c r="E15" s="6" t="n">
        <v>-28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income</t>
        </is>
      </c>
      <c r="B4" s="6" t="n">
        <v>51383</v>
      </c>
      <c r="C4" s="6" t="n">
        <v>1220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5248</v>
      </c>
      <c r="C6" s="5" t="n">
        <v>72639</v>
      </c>
    </row>
    <row r="7">
      <c r="A7" s="4" t="inlineStr">
        <is>
          <t>Amortization of debt discount and deferred financing costs</t>
        </is>
      </c>
      <c r="B7" s="5" t="n">
        <v>2456</v>
      </c>
      <c r="C7" s="5" t="n">
        <v>3140</v>
      </c>
    </row>
    <row r="8">
      <c r="A8" s="4" t="inlineStr">
        <is>
          <t>Asset impairment</t>
        </is>
      </c>
      <c r="B8" s="5" t="n">
        <v>5178</v>
      </c>
      <c r="C8" s="5" t="n">
        <v>1478</v>
      </c>
    </row>
    <row r="9">
      <c r="A9" s="4" t="inlineStr">
        <is>
          <t>Deferred income tax expense</t>
        </is>
      </c>
      <c r="B9" s="5" t="n">
        <v>4652</v>
      </c>
      <c r="C9" s="5" t="n">
        <v>23585</v>
      </c>
    </row>
    <row r="10">
      <c r="A10" s="4" t="inlineStr">
        <is>
          <t>Stock based compensation expense</t>
        </is>
      </c>
      <c r="B10" s="5" t="n">
        <v>10540</v>
      </c>
      <c r="C10" s="5" t="n">
        <v>13866</v>
      </c>
    </row>
    <row r="11">
      <c r="A11" s="4" t="inlineStr">
        <is>
          <t>Losses (gains) on change in fair value of derivatives</t>
        </is>
      </c>
      <c r="B11" s="5" t="n">
        <v>-16724</v>
      </c>
      <c r="C11" s="5" t="n">
        <v>-421</v>
      </c>
    </row>
    <row r="12">
      <c r="A12" s="4" t="inlineStr">
        <is>
          <t>Inventory adjustments</t>
        </is>
      </c>
      <c r="B12" s="5" t="n">
        <v>2218</v>
      </c>
      <c r="C12" s="5" t="n">
        <v>1546</v>
      </c>
    </row>
    <row r="13">
      <c r="A13" s="4" t="inlineStr">
        <is>
          <t>Other</t>
        </is>
      </c>
      <c r="B13" s="5" t="n">
        <v>3531</v>
      </c>
      <c r="C13" s="5" t="n">
        <v>-242</v>
      </c>
    </row>
    <row r="14">
      <c r="A14" s="3" t="inlineStr">
        <is>
          <t>Changes in operating assets and liabilities:</t>
        </is>
      </c>
      <c r="B14" s="4" t="inlineStr">
        <is>
          <t xml:space="preserve"> </t>
        </is>
      </c>
      <c r="C14" s="4" t="inlineStr">
        <is>
          <t xml:space="preserve"> </t>
        </is>
      </c>
    </row>
    <row r="15">
      <c r="A15" s="4" t="inlineStr">
        <is>
          <t>Accounts receivable</t>
        </is>
      </c>
      <c r="B15" s="5" t="n">
        <v>-8896</v>
      </c>
      <c r="C15" s="5" t="n">
        <v>2746</v>
      </c>
    </row>
    <row r="16">
      <c r="A16" s="4" t="inlineStr">
        <is>
          <t>Inventories</t>
        </is>
      </c>
      <c r="B16" s="5" t="n">
        <v>-582</v>
      </c>
      <c r="C16" s="5" t="n">
        <v>-14909</v>
      </c>
    </row>
    <row r="17">
      <c r="A17" s="4" t="inlineStr">
        <is>
          <t>Operating lease right of use assets and lease liabilities</t>
        </is>
      </c>
      <c r="B17" s="5" t="n">
        <v>262</v>
      </c>
      <c r="C17" s="5" t="n">
        <v>-456</v>
      </c>
    </row>
    <row r="18">
      <c r="A18" s="4" t="inlineStr">
        <is>
          <t>Other assets</t>
        </is>
      </c>
      <c r="B18" s="5" t="n">
        <v>3070</v>
      </c>
      <c r="C18" s="5" t="n">
        <v>-6813</v>
      </c>
    </row>
    <row r="19">
      <c r="A19" s="4" t="inlineStr">
        <is>
          <t>Accounts payable</t>
        </is>
      </c>
      <c r="B19" s="5" t="n">
        <v>4648</v>
      </c>
      <c r="C19" s="5" t="n">
        <v>11263</v>
      </c>
    </row>
    <row r="20">
      <c r="A20" s="4" t="inlineStr">
        <is>
          <t>Deferred and unearned revenue</t>
        </is>
      </c>
      <c r="B20" s="5" t="n">
        <v>752</v>
      </c>
      <c r="C20" s="5" t="n">
        <v>15699</v>
      </c>
    </row>
    <row r="21">
      <c r="A21" s="4" t="inlineStr">
        <is>
          <t>Other liabilities</t>
        </is>
      </c>
      <c r="B21" s="5" t="n">
        <v>-16399</v>
      </c>
      <c r="C21" s="5" t="n">
        <v>-11339</v>
      </c>
    </row>
    <row r="22">
      <c r="A22" s="4" t="inlineStr">
        <is>
          <t>Net cash provided by operating activities</t>
        </is>
      </c>
      <c r="B22" s="5" t="n">
        <v>121337</v>
      </c>
      <c r="C22" s="5" t="n">
        <v>233807</v>
      </c>
    </row>
    <row r="23">
      <c r="A23" s="3" t="inlineStr">
        <is>
          <t>Cash flows from investing activities:</t>
        </is>
      </c>
      <c r="B23" s="4" t="inlineStr">
        <is>
          <t xml:space="preserve"> </t>
        </is>
      </c>
      <c r="C23" s="4" t="inlineStr">
        <is>
          <t xml:space="preserve"> </t>
        </is>
      </c>
    </row>
    <row r="24">
      <c r="A24" s="4" t="inlineStr">
        <is>
          <t>Purchase of property and equipment</t>
        </is>
      </c>
      <c r="B24" s="5" t="n">
        <v>-86120</v>
      </c>
      <c r="C24" s="5" t="n">
        <v>-58920</v>
      </c>
    </row>
    <row r="25">
      <c r="A25" s="4" t="inlineStr">
        <is>
          <t>Other</t>
        </is>
      </c>
      <c r="B25" s="5" t="n">
        <v>53</v>
      </c>
      <c r="C25" s="5" t="n">
        <v>2475</v>
      </c>
    </row>
    <row r="26">
      <c r="A26" s="4" t="inlineStr">
        <is>
          <t>Net cash used for investing activities</t>
        </is>
      </c>
      <c r="B26" s="5" t="n">
        <v>-86067</v>
      </c>
      <c r="C26" s="5" t="n">
        <v>-56445</v>
      </c>
    </row>
    <row r="27">
      <c r="A27" s="3" t="inlineStr">
        <is>
          <t>Cash flows from financing activities:</t>
        </is>
      </c>
      <c r="B27" s="4" t="inlineStr">
        <is>
          <t xml:space="preserve"> </t>
        </is>
      </c>
      <c r="C27" s="4" t="inlineStr">
        <is>
          <t xml:space="preserve"> </t>
        </is>
      </c>
    </row>
    <row r="28">
      <c r="A28" s="4" t="inlineStr">
        <is>
          <t>Repayments on long-term debt</t>
        </is>
      </c>
      <c r="B28" s="5" t="n">
        <v>-4</v>
      </c>
      <c r="C28" s="5" t="n">
        <v>-117375</v>
      </c>
    </row>
    <row r="29">
      <c r="A29" s="4" t="inlineStr">
        <is>
          <t>Proceeds from issuance of common stock</t>
        </is>
      </c>
      <c r="B29" s="5" t="n">
        <v>2515</v>
      </c>
      <c r="C29" s="5" t="n">
        <v>11170</v>
      </c>
    </row>
    <row r="30">
      <c r="A30" s="4" t="inlineStr">
        <is>
          <t>Purchase of treasury stock</t>
        </is>
      </c>
      <c r="B30" s="5" t="n">
        <v>-83676</v>
      </c>
      <c r="C30" s="5" t="n">
        <v>-1414</v>
      </c>
    </row>
    <row r="31">
      <c r="A31" s="4" t="inlineStr">
        <is>
          <t>Payments of debt issuance costs</t>
        </is>
      </c>
      <c r="B31" s="5" t="n">
        <v>0</v>
      </c>
      <c r="C31" s="5" t="n">
        <v>-900</v>
      </c>
    </row>
    <row r="32">
      <c r="A32" s="4" t="inlineStr">
        <is>
          <t>Payments on finance lease obligations</t>
        </is>
      </c>
      <c r="B32" s="5" t="n">
        <v>-3459</v>
      </c>
      <c r="C32" s="5" t="n">
        <v>-3546</v>
      </c>
    </row>
    <row r="33">
      <c r="A33" s="4" t="inlineStr">
        <is>
          <t>Net cash used for financing activities</t>
        </is>
      </c>
      <c r="B33" s="5" t="n">
        <v>-84624</v>
      </c>
      <c r="C33" s="5" t="n">
        <v>-112065</v>
      </c>
    </row>
    <row r="34">
      <c r="A34" s="4" t="inlineStr">
        <is>
          <t>Net change in cash, cash equivalents and restricted cash</t>
        </is>
      </c>
      <c r="B34" s="5" t="n">
        <v>-49354</v>
      </c>
      <c r="C34" s="5" t="n">
        <v>65297</v>
      </c>
    </row>
    <row r="35">
      <c r="A35" s="4" t="inlineStr">
        <is>
          <t>Cash, cash equivalents and restricted cash, beginning of year</t>
        </is>
      </c>
      <c r="B35" s="5" t="n">
        <v>306876</v>
      </c>
      <c r="C35" s="5" t="n">
        <v>375159</v>
      </c>
    </row>
    <row r="36">
      <c r="A36" s="4" t="inlineStr">
        <is>
          <t>Cash, cash equivalents and restricted cash, end of period</t>
        </is>
      </c>
      <c r="B36" s="5" t="n">
        <v>257522</v>
      </c>
      <c r="C36" s="5" t="n">
        <v>440456</v>
      </c>
    </row>
    <row r="37">
      <c r="A37" s="3" t="inlineStr">
        <is>
          <t>Supplemental cash flow disclosure information:</t>
        </is>
      </c>
      <c r="B37" s="4" t="inlineStr">
        <is>
          <t xml:space="preserve"> </t>
        </is>
      </c>
      <c r="C37" s="4" t="inlineStr">
        <is>
          <t xml:space="preserve"> </t>
        </is>
      </c>
    </row>
    <row r="38">
      <c r="A38" s="4" t="inlineStr">
        <is>
          <t>Cash paid for interest</t>
        </is>
      </c>
      <c r="B38" s="5" t="n">
        <v>11000</v>
      </c>
      <c r="C38" s="5" t="n">
        <v>17316</v>
      </c>
    </row>
    <row r="39">
      <c r="A39" s="4" t="inlineStr">
        <is>
          <t>Cash paid for taxes</t>
        </is>
      </c>
      <c r="B39" s="5" t="n">
        <v>6617</v>
      </c>
      <c r="C39" s="5" t="n">
        <v>9293</v>
      </c>
    </row>
    <row r="40">
      <c r="A40" s="4" t="inlineStr">
        <is>
          <t>Capital expenditures accrued at the end of the period</t>
        </is>
      </c>
      <c r="B40" s="6" t="n">
        <v>11167</v>
      </c>
      <c r="C40" s="6" t="n">
        <v>104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Oct. 01, 2022</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Nature of Operations National Vision Holdings, Inc. (“NVHI,” the “Company,” “we,” “our,” or “us”) is a holding company whose operating subsidiaries include its indirect wholly-owned subsidiary, National Vision, Inc. (“NVI”) and NVI’s wholly-owned subsidiaries. We are a leading value retailer of eyeglasses and contact lenses in the United States. We operated 1,332 and 1,278 retail optical locations in the United States and its territories as of October 1, 2022 and January 1, 2022, respectively, through our five store brands, including America’s Best Contacts and Eyeglasses (“America’s Best”), Eyeglass World, Vista Optical locations on select U.S. Army/Air Force military bases (“Military”) and within select Fred Meyer stores, and our management &amp; services arrangement with Walmart (“Legacy”). Basis of Presentation and Principles of Consolidation We prepare our unaudited interim condensed consolidated financial statements in accordance with accounting principles generally accepted in the United States of America (“U.S. GAAP”) for interim financial information and, therefore, do not include all information and disclosures required by U.S. GAAP for complete consolidated financial statements. The Condensed Consolidated Balance Sheet as of January 1, 2022 has been derived from the audited consolidated balance sheet for the fiscal year then ended. These condensed consolidated financial statements reflect all normal and recurring adjustments which are, in the opinion of management, necessary to present fairly the Company’s consolidated results of the interim period. Certain information and disclosures normally included in our annual consolidated financial statements have been condensed or omitted; however, we believe that the disclosures included herein are sufficient for a fair presentation of the information presented. These condensed consolidated financial statements should be read in conjunction with our audited consolidated financial statements and the notes thereto for the fiscal year ended January 1, 2022 included in the 2021 Annual Report on Form 10-K. The Company’s significant accounting policies are set forth in Note 1 within those consolidated financial statements. We use the same accounting policies in preparing interim condensed consolidated financial information and annual consolidated financial statements. There were no changes to our significant accounting policies during the nine months ended October 1, 2022. The condensed consolidated financial statements include our accounts and those of our wholly-owned subsidiaries. All intercompany balances and transactions have been eliminated in consolidation. Certain amounts within the Condensed Consolidated Statements of Operations and Comprehensive Income and footnotes to the condensed consolidated financial statements for fiscal year 2021 have been reclassified to conform to the fiscal year 2022 presentation. The Company has consolidated certain entities meeting the definition of a variable interest entity (“VIE”) as the Company concluded that it is the primary beneficiary of the entities under the provisions of Accounting Standards Codification 810, Consolidation. At October 1, 2022, the variable interest entities include 31 professional corporations. The total assets of the consolidated VIEs included in the accompanying Condensed Consolidated Balance Sheets as of October 1, 2022 and January 1, 2022, were $3.3 million and $6.0 million, respectively, and the total liabilities of the consolidated VIEs were $3.7 million and $6.8 million, respectively. Fiscal Year Our fiscal year consists of 52 or 53 weeks ending on the Saturday closest to December 31. Fiscal year 2022 contains 52 weeks and will end on December 31, 2022. All three and nine month periods presented herein contain 13 and 39 weeks, respectively. All references to years and quarters relate to fiscal periods rather than calendar periods. Seasonality The consolidated results of operations for the three and nine months ended October 1, 2022 and October 2, 2021, are not necessarily indicative of the results to be expected for the full fiscal year due to seasonality and uncertainty of general economic conditions that may impact our key end markets. Historically, our business has realized a higher portion of net revenue, income from operations, and cash flows from operations in the first half of the year, and a lower portion of net revenue, income from operations, and cash flows from operations in the fourth fiscal quarter. The first half seasonality is attributable primarily to the timing of our customers’ personal income tax refunds and annual health insurance program start/reset periods, although delays in tax refund timing have occurred in 2020 and 2021, and may continue to occur in future years. Seasonality related to fourth quarter holiday spending by retail customers generally does not impact our business. Our quarterly consolidated results generally may also be affected by the timing of new store openings, store closings, and certain holidays. Consumer behavior driven by the COVID-19 pandemic, shifting macroeconomic trends, consumer preferences and demand have resulted in a departure from seasonal norms we have experienced in recent years. We expect COVID-19 and the current macroeconomic environment to continue to impact the seasonality we have historically experienc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Our effective tax rates for the three months ended October 1, 2022 and October 2, 2021 were 33.7% and 8.8%, respectively, reflecting our statutory federal and state ra te of 25.5% and effects of other permanent items as well as discrete benefits from stock option exercises of $9.1 million during the three months ended October 2, 2021. Our effective tax rates for the nine months ended October 1, 2022 and October 2, 2021 were 29.8% an d 15.7%, respectively, reflecting our statutory federal and state ra te of 25.5% an d effects of other permanent items, discrete benefits from stock option exercises of $13.6 million, as well as a stranded tax effect of $2.1 million associated with our matured interest rate swaps during the nine months ended October 2, 2021. Sale of Equity Method Investee During t he third quarter of fiscal year 2021, a former equity method investee was acquired by a third party and in connection therewith the Company sold all of its ownership interests and received $2.4 million upon the consummation of the sale. Share Repurchases During the nine months ended October 1, 2022, the Company repurchased 2.7 million shares of its common stock for $80.0 million under the share repurchase program. After these repurchases, $50.0 million remains available under the share repurchase authorization. Future Adoption of Accounting Pronouncements Reference Rate Reform. In March 2020, the FASB issued ASU No. 2020-04, Facilitation of the Effects of Reference Rate Reform on Financial Reporting (“ASU 2020-04”). This guidance provides optional expedients and exceptions for applying U.S. GAAP to contracts, hedging relationships, and other transactions that may be affected by the cessation of the London Inter-bank Offered Rate (“LIBOR.”) An entity may elect to apply the amendments for contract modifications as of any date from the beginning of an interim period that includes or is subsequent to March 12, 2020 through December 31, 2022. A portion of our debt is subject to interest payments that are indexed to LIBOR; additionally, we are party to an interest rate derivative based on LIBOR. We are currently evaluating the effect of this guidance and have not applied the provisions of this guidance during the current fiscal year. Inflation Reduction Act. In August 2022, the U.S. government enacted the Inflation Reduction Act (“IRA”) which, among other things, provides for a 15% corporate alternative minimum tax based on a prescribed measure of income as well as a 1% excise tax on stock repurchases. We are continuing to evaluate the provisions of the IRA but currently do not anticipate either of these provisions will have a material effect on our financial statements or operations, or our current share repurchase program. The FASB issued other accounting guidance during the period that is not currently applicable or expected to have a material impact on the Company’s condensed consolidated financial statements, and therefore, is not described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Balance Sheet Accounts</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Details of Certain Balance Sheet Accounts</t>
        </is>
      </c>
      <c r="B4" s="4" t="inlineStr">
        <is>
          <t xml:space="preserve">Details of Certain Balance Sheet Accounts The following table provides a reconciliation of cash and cash equivalents reported within the Condensed Consolidated Balance sheets to the total of Cash, cash equivalents and restricted cash shown in the Condensed Consolidated Statement of Cash Flows: Nine Months Ended In thousands October 1, 2022 October 2, 2021 Cash, cash equivalents and restricted cash: Cash and cash equivalents $ 256,209 $ 439,117 Restricted cash included in other assets 1,313 1,339 $ 257,522 $ 440,456 The following tables provide additional details of certain balance sheet accounts as of the dates shown below: In thousands As of As of Accounts receivable, net: Trade receivables $ 34,213 $ 32,504 Credit card receivables 16,266 17,010 Other receivables (1) 13,988 6,685 Allowance for credit losses (644) (502) $ 63,823 $ 55,697 (1) Includes Coronavirus Aid, Relief, and Economic Security (“CARES”) Act receivable in the amount of $6.7 million as of October 1, 2022. In thousands As of As of Inventories: Raw materials and work in process (1) $ 65,834 $ 65,262 Finished goods 56,198 58,407 $ 122,032 $ 123,669 (1) Due to the immaterial amount of estimated work in process and the short lead times for the conversion of raw materials to finished goods, the Company does not separately present raw materials and work in process. In thousands As of As of Other payables and accrued expenses: Associate compensation and benefits (1) $ 36,761 $ 55,670 Self-insurance liabilities 9,108 9,034 Capital expenditures 11,167 10,571 Advertising 2,122 6,962 Reserves for customer returns and remakes 6,841 7,556 Legacy management &amp; services agreement 4,966 5,518 Income taxes payable 7,427 310 Supplies and other store support expenses 3,679 5,511 Litigation settlements 309 2,100 Fair value of derivative liabilities — 2,846 Other 18,498 13,245 $ 100,878 $ 119,323 (1) Includes the CARES Act deferred employer payroll taxes in the amount of $6.7 million as of October 1, 2022. In thousands As of As of Other non-current liabilities: Fair value of derivative liabilities $ — $ 488 Self-insurance liabilities 6,390 6,170 Other 2,555 2,316 $ 8,945 $ 8,97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Oct. 01, 2022</t>
        </is>
      </c>
    </row>
    <row r="3">
      <c r="A3" s="3" t="inlineStr">
        <is>
          <t>Fair Value Disclosures [Abstract]</t>
        </is>
      </c>
      <c r="B3" s="4" t="inlineStr">
        <is>
          <t xml:space="preserve"> </t>
        </is>
      </c>
    </row>
    <row r="4">
      <c r="A4" s="4" t="inlineStr">
        <is>
          <t>Fair Value Measurement</t>
        </is>
      </c>
      <c r="B4" s="4" t="inlineStr">
        <is>
          <t>Fair Value Measurement Recurring fair value measurements Interest Rate Derivatives We recognize as assets or liabilities at fair value the estimated amounts we would receive or pay upon a termination of interest rate derivatives prior to their scheduled expiration dates. The fair value is based on information that is model-driven and whose inputs were observable (Level 2 inputs) such as LIBOR forward rates. See Note 5. “Interest Rate Derivatives” for further details. Non-recurring fair value measurements Tangible Long-lived and Right of Use (“ROU”) Store Assets We recognized impairm ents o f $1.3 million and $5.2 million d uring the three and nine months ended October 1, 2022, respectively, and no impairment and $1.5 million d uring the three and nine months ended October 2, 2021, respectively, related to our long-lived tangible store assets and RO U assets. The impairments were primarily driven by lower than projected customer sales volume in certain stores. The cash flows used in estimating fair value were discounted using market rates from 7.5% to 9.3% . A decrease in the estimated cash flows would lead to a lower fair value measurement, as would an increase in the discount rate. These non-recurring fair value measurements are classified as Level 3 measurements in the fair value hierarchy. The estimated remaining fair value of the assets impaired during the nine months ended October 1, 2022 and October 2, 2021 was $5.5 million and $2.9 million, respectively; the estimated remaining fair values include amounts estimated at various dates during the related fiscal years. Substantially all of the remaining fair value of the impaired store assets represents the fair value of ROU assets. Additional fair value information Long-term Debt - 2025 Notes The Company ha s $402.5 million in aggregate principal amount of 2.50% convertible senior notes due on May 15, 2025 (the “2025 Notes”) issued and outstanding as of October 1, 2022. Refer to Note 4. “Long-term Debt” for more information on the 2025 Notes. The estimated fair value of the 2025 Notes was approxima tely $498.2 million a nd $674.9 million as of October 1, 2022 and January 1, 2022, respectively. The estimated fair value of the 2025 Notes is based on the prices the 2025 Notes have traded in the market, as well as overall market conditions on the date of valuation, stated coupon rates, the number of coupon payments each year and the maturity dates, and represents a Level 2 measurement in the fair value hierarchy. Refer to Note 4. “Long-term Debt” for more information on the 2025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1:51:51Z</dcterms:created>
  <dcterms:modified xmlns:dcterms="http://purl.org/dc/terms/" xmlns:xsi="http://www.w3.org/2001/XMLSchema-instance" xsi:type="dcterms:W3CDTF">2022-11-10T11:51:51Z</dcterms:modified>
</cp:coreProperties>
</file>